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Statements Of Consolidated Oper" sheetId="4" r:id="rId4"/>
    <s:sheet name="Statements Of Consolidated Cash" sheetId="5" r:id="rId5"/>
    <s:sheet name="Accounting Policies" sheetId="6" r:id="rId6"/>
    <s:sheet name="Liquidity And Going Concern" sheetId="7" r:id="rId7"/>
    <s:sheet name="New Accounting Standards" sheetId="8" r:id="rId8"/>
    <s:sheet name="Oil And Natural Gas Properties " sheetId="9" r:id="rId9"/>
    <s:sheet name="Debt" sheetId="10" r:id="rId10"/>
    <s:sheet name="Commitments And Contingencies" sheetId="11" r:id="rId11"/>
    <s:sheet name="Compensation" sheetId="12" r:id="rId12"/>
    <s:sheet name="Income Taxes" sheetId="13" r:id="rId13"/>
    <s:sheet name="Earnings Per Share" sheetId="14" r:id="rId14"/>
    <s:sheet name="Subsequent Event" sheetId="15" r:id="rId15"/>
    <s:sheet name="Accounting Policies (Policies)" sheetId="16" r:id="rId16"/>
    <s:sheet name="Debt (Tables)" sheetId="17" r:id="rId17"/>
    <s:sheet name="Derivatives and Fair Value (Tab" sheetId="18" r:id="rId18"/>
    <s:sheet name="Compensation (Tables)" sheetId="19" r:id="rId19"/>
    <s:sheet name="Earnings Per Share (Tables)" sheetId="20" r:id="rId20"/>
    <s:sheet name="Segment Information (Tables)" sheetId="21" r:id="rId21"/>
    <s:sheet name="Organization and Accounting Pol" sheetId="22" r:id="rId22"/>
    <s:sheet name="Accounting Policies (Narrative2" sheetId="23" r:id="rId23"/>
    <s:sheet name="Liquidity And Going Concern (De" sheetId="24" r:id="rId24"/>
    <s:sheet name="Oil And Natural Gas Propertie25" sheetId="25" r:id="rId25"/>
    <s:sheet name="Debt (narrative) (Detail)" sheetId="26" r:id="rId26"/>
    <s:sheet name="Debt (Narrative 2) (Detail)" sheetId="27" r:id="rId27"/>
    <s:sheet name="Commitments And Contingencies (" sheetId="28" r:id="rId28"/>
    <s:sheet name="Derivatives and Fair Value (Not" sheetId="29" r:id="rId29"/>
    <s:sheet name="Derivatives and Fair Value (BS)" sheetId="30" r:id="rId30"/>
    <s:sheet name="Derivatives and Fair Value (IS)" sheetId="31" r:id="rId31"/>
    <s:sheet name="Compensation (Narrative) (Detai" sheetId="32" r:id="rId32"/>
    <s:sheet name="Compensation (Stock Option Acti" sheetId="33" r:id="rId33"/>
    <s:sheet name="Compensation (Summary Of Non Ve" sheetId="34" r:id="rId34"/>
    <s:sheet name="Earnings Per Share (Detail)" sheetId="35" r:id="rId35"/>
    <s:sheet name="Income Taxes (Narrative) (Detai" sheetId="36" r:id="rId36"/>
    <s:sheet name="Segment Information (Segment Ac" sheetId="37" r:id="rId37"/>
    <s:sheet name="Segment Information (Narrative)" sheetId="38" r:id="rId38"/>
    <s:sheet name="Subsequent Events (Detail)" sheetId="39" r:id="rId39"/>
  </s:sheets>
  <s:definedNames/>
  <s:calcPr calcId="124519" calcMode="auto" fullCalcOnLoad="1"/>
</s:workbook>
</file>

<file path=xl/sharedStrings.xml><?xml version="1.0" encoding="utf-8"?>
<sst xmlns="http://schemas.openxmlformats.org/spreadsheetml/2006/main" uniqueCount="362">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VAALCO ENERGY INC /DE/</t>
  </si>
  <si>
    <t>Entity Central Index Key</t>
  </si>
  <si>
    <t>Current Fiscal Year End Date</t>
  </si>
  <si>
    <t>--12-31</t>
  </si>
  <si>
    <t>Entity Current Reporting Status</t>
  </si>
  <si>
    <t>Yes</t>
  </si>
  <si>
    <t>Entity Voluntary Filers</t>
  </si>
  <si>
    <t>No</t>
  </si>
  <si>
    <t>Entity Well-known Seasoned Issuer</t>
  </si>
  <si>
    <t>Entity Filer Category</t>
  </si>
  <si>
    <t>Accelerated Filer</t>
  </si>
  <si>
    <t>Entity Common Stock, Shares Outstanding</t>
  </si>
  <si>
    <t>Consolidated Balance Sheets - USD ($) $ in Thousands</t>
  </si>
  <si>
    <t>Dec. 31, 2015</t>
  </si>
  <si>
    <t>Current assets:</t>
  </si>
  <si>
    <t>Cash and cash equivalents</t>
  </si>
  <si>
    <t>Restricted cash</t>
  </si>
  <si>
    <t>Receivables:</t>
  </si>
  <si>
    <t>Trade receivables</t>
  </si>
  <si>
    <t>Accounts with partners</t>
  </si>
  <si>
    <t>Other receivables</t>
  </si>
  <si>
    <t>Crude oil inventory</t>
  </si>
  <si>
    <t>Materials and supplies</t>
  </si>
  <si>
    <t>Prepayments and other</t>
  </si>
  <si>
    <t>Total current assets</t>
  </si>
  <si>
    <t>Property and equipment - successful efforts method:</t>
  </si>
  <si>
    <t>Wells, platforms and other production facilities</t>
  </si>
  <si>
    <t>Undeveloped acreage</t>
  </si>
  <si>
    <t>Equipment and other</t>
  </si>
  <si>
    <t>Property, plant and equipment, gross, Total</t>
  </si>
  <si>
    <t>Accumulated depreciation, depletion, amortization and impairment</t>
  </si>
  <si>
    <t>Net property and equipment</t>
  </si>
  <si>
    <t>Other noncurrent assets:</t>
  </si>
  <si>
    <t>Value added tax and other receivable, net of allowance of $4.8 million and $4.2 million at June 30, 2016 and December 31, 2015</t>
  </si>
  <si>
    <t>Deferred finance charge</t>
  </si>
  <si>
    <t>Abandonment funding</t>
  </si>
  <si>
    <t>Total assets</t>
  </si>
  <si>
    <t>Current liabilities:</t>
  </si>
  <si>
    <t>Accounts payable</t>
  </si>
  <si>
    <t>Foreign taxes payable</t>
  </si>
  <si>
    <t>Accrued liabilities and other</t>
  </si>
  <si>
    <t>Current portion of long term debt</t>
  </si>
  <si>
    <t>Total current liabilities</t>
  </si>
  <si>
    <t>Asset retirement obligations</t>
  </si>
  <si>
    <t>Long term debt, excluding current portion</t>
  </si>
  <si>
    <t>Total liabilities</t>
  </si>
  <si>
    <t>Commitments and contingencies (Note 6)</t>
  </si>
  <si>
    <t xml:space="preserve"> </t>
  </si>
  <si>
    <t>Shareholders’ equity:</t>
  </si>
  <si>
    <t>Common stock, 65,941,338 and 66,041,338 shares issued, $0.10 par value, 100,000,000 shares authorized</t>
  </si>
  <si>
    <t>Additional paid-in capital</t>
  </si>
  <si>
    <t>Less treasury stock, 7,545,978 and7,514,169 shares at cost</t>
  </si>
  <si>
    <t>Accumulated deficit</t>
  </si>
  <si>
    <t>Total shareholders' equity</t>
  </si>
  <si>
    <t>Total liabilities and shareholders' equity</t>
  </si>
  <si>
    <t>Consolidated Balance Sheets (Parenthetical) - USD ($) $ in Millions</t>
  </si>
  <si>
    <t>Consolidated Balance Sheets [Abstract]</t>
  </si>
  <si>
    <t>Allowance for value added tax receivable</t>
  </si>
  <si>
    <t>Preferred stock, shares authorized</t>
  </si>
  <si>
    <t>Preferred stock, par value</t>
  </si>
  <si>
    <t>Common stock, par value</t>
  </si>
  <si>
    <t>Common stock, shares authorized</t>
  </si>
  <si>
    <t>Common stock, shares issued</t>
  </si>
  <si>
    <t>Treasury Stock Shares</t>
  </si>
  <si>
    <t>Statements Of Consolidated Operations - USD ($) $ in Thousands</t>
  </si>
  <si>
    <t>3 Months Ended</t>
  </si>
  <si>
    <t>Jun. 30, 2015</t>
  </si>
  <si>
    <t>Revenues:</t>
  </si>
  <si>
    <t>Oil and natural gas sales</t>
  </si>
  <si>
    <t>Operating costs and expenses:</t>
  </si>
  <si>
    <t>Production expense</t>
  </si>
  <si>
    <t>Exploration expense</t>
  </si>
  <si>
    <t>Depreciation, depletion and amortization</t>
  </si>
  <si>
    <t>General and administrative expense</t>
  </si>
  <si>
    <t>Impairment of proved properties</t>
  </si>
  <si>
    <t>Other operating expense</t>
  </si>
  <si>
    <t>General and administrative related to shareholder matters</t>
  </si>
  <si>
    <t>Bad debt expense (recovery) and other</t>
  </si>
  <si>
    <t>Total operating costs and expenses</t>
  </si>
  <si>
    <t>Other operating income (loss), net</t>
  </si>
  <si>
    <t>Operating income (loss)</t>
  </si>
  <si>
    <t>Other income (expense):</t>
  </si>
  <si>
    <t>Interest income</t>
  </si>
  <si>
    <t>Interest expense</t>
  </si>
  <si>
    <t>Other, net</t>
  </si>
  <si>
    <t>Total other income (expense)</t>
  </si>
  <si>
    <t>Income (loss) before income taxes</t>
  </si>
  <si>
    <t>Income tax expense</t>
  </si>
  <si>
    <t>Net loss</t>
  </si>
  <si>
    <t>Basic net loss per share</t>
  </si>
  <si>
    <t>Diluted net loss per share</t>
  </si>
  <si>
    <t>Basic weighted average shares outstanding</t>
  </si>
  <si>
    <t>Diluted weighted average shares outstanding</t>
  </si>
  <si>
    <t>Statements Of Consolidated Cash Flows - USD ($) $ in Thousands</t>
  </si>
  <si>
    <t>CASH FLOWS FROM OPERATING ACTIVITIES</t>
  </si>
  <si>
    <t>Adjustments to reconcile net loss to net cash provided by operating activities:</t>
  </si>
  <si>
    <t>Amortization of debt issuance cost</t>
  </si>
  <si>
    <t>Unrealized foreign exchange loss</t>
  </si>
  <si>
    <t>Dry hole costs and impairment loss on unproved leasehold</t>
  </si>
  <si>
    <t>Stock based compensation</t>
  </si>
  <si>
    <t>Commodity derivatives loss</t>
  </si>
  <si>
    <t>Bad debt provision</t>
  </si>
  <si>
    <t>Other operating (income) loss, net</t>
  </si>
  <si>
    <t>Change in operating assets and liabilities:</t>
  </si>
  <si>
    <t>Value added tax and other receivable</t>
  </si>
  <si>
    <t>Net cash provided by operating activities</t>
  </si>
  <si>
    <t>CASH FLOWS FROM INVESTING ACTIVITIES</t>
  </si>
  <si>
    <t>Decrease in restricted cash</t>
  </si>
  <si>
    <t>Property and equipment expenditures</t>
  </si>
  <si>
    <t>Proceeds from sales of oil and gas properties</t>
  </si>
  <si>
    <t>Net cash used in investing activities</t>
  </si>
  <si>
    <t>CASH FLOWS FROM FINANCING ACTIVITIES</t>
  </si>
  <si>
    <t>Proceeds from the issuances of common stock</t>
  </si>
  <si>
    <t>Debt issuance costs</t>
  </si>
  <si>
    <t>Net cash (used in) provided by financing activities</t>
  </si>
  <si>
    <t>NET CHANGE IN CASH AND CASH EQUIVALENTS</t>
  </si>
  <si>
    <t>CASH AND CASH EQUIVALENTS AT BEGINNING OF PERIOD</t>
  </si>
  <si>
    <t>CASH AND CASH EQUIVALENTS AT END OF PERIOD</t>
  </si>
  <si>
    <t>Supplemental disclosure of cash flow information:</t>
  </si>
  <si>
    <t>Interest paid, net of capitalized interest</t>
  </si>
  <si>
    <t>Taxes paid</t>
  </si>
  <si>
    <t>Supplemental disclosure of non-cash investing and financing activities:</t>
  </si>
  <si>
    <t>Property and equipment additions incurred during the period but not paid at period end</t>
  </si>
  <si>
    <t>Asset retirement cost capitalized</t>
  </si>
  <si>
    <t>Accounting Policies</t>
  </si>
  <si>
    <t>Summary Of Significant Accounting Policies [Abstract]</t>
  </si>
  <si>
    <t xml:space="preserve">1. ORGANIZATION AND ACCOUNTING POLICIES
VAALCO Energy, Inc. and its consolidated subsidiaries (“VAALCO” or the “Company”) is a Houston-based independent energy company principally engaged in the acquisition, exploration, development and production of crude oil and natural gas. As operator, we have production operations in and conduct exploration activities in Gabon and Angola, West Africa. We participate in exploration and development activities as a non-operator in Equatorial Guinea, West Africa. VAALCO is the operator of two unconventional wells in the United States in North Texas and holds undeveloped leasehold acreage in Montana. We also own some minor interests in conventional production activities as a non-operator in the United States.
Our consolidated subsidiaries are VAALCO Gabon (Etame), Inc., VAALCO Production (Gabon), Inc., VAALCO Gabon S.A., VAALCO Angola (Kwanza), Inc., VAALCO UK (North Sea), Ltd., VAALCO International, Inc., VAALCO Energy (EG), Inc., VAALCO Energy Mauritius (EG) Limited and VAALCO Energy (USA), Inc.
These condensed consolidated financial statements are unaudited, but in the opinion of management, reflect all adjustments necessary for a fair presentation of results for the interim periods presented. All adjustments are of a normal recurring nature unless disclosed otherwise. Interim period results are not necessarily indicative of results to be expected for the full year.
These condensed consolidated financial statements have been prepared in accordance with rules of the Securities and Exchange Commission (“SEC”) and do not include all the information and disclosures required by accounting principles generally accepted in the United States (“GAAP”) for complete financial statements. They should be read in conjunction with the consolidated financial statements and notes thereto included in our Annual Report on Form 10-K for the year ended December 31, 2015, which include a summary of the significant accounting policies.
Certain reclassifications have been made to prior period amounts to conform to the current period presentation. These reclassifications did not affect our consolidated financial results.
Correction of error – Accounts with partners and Allowance for bad debts – Subsequent to the issuance of our 2015 financial statements, we identified an error in the presentation on the consolidated balance sheet of the accounts with partners and the associated allowance for bad debts. These accounts incorrectly included a fully reserved receivable of $7.6 million which should have been charged off against the reserve in 2012 when efforts to collect from a removed partner were no longer viable and had been abandoned. To correct this error, we removed the reference to the $7.6 million allowance from the caption. This correction had no impact on the consolidated balance sheet or the consolidated results from operations.
B ad debt – Quarterly, we evaluate our accounts receivable balances to confirm collectability. When collectability is in doubt, we record an allowance against the accounts receivable and a corresponding income charge for bad debts, which appears in the Bad debt expense (recovery) and other line of the condensed consolidated statements of operations. The majority of our accounts receivable balances are with our joint venture partners, purchasers of our production and the government of Gabon for reimbursable Value-Added Tax (“VAT”). Collection efforts, including remedies provided for in the contracts, are pursued to collect overdue amounts owed to us.
In the three and six months ended June 30, 2016 , we increased the allowance related to VAT due from Gabon by $0.1 million and $0.6 million. There were no changes in the allowance for bad debts during the three and six months ended June 30, 2015 . In June 2016, we entered into an agreement with the government of Gabon to receive payments of the outstanding VAT receivable balance as of December 31, 2015 in thirty-six monthly installments of $0.2 million net to VAALCO, which commenced in July 2016.
General and administrative related to shareholder matters – During the third quarter of 2015, a shareholder group consisting of Group 42, Inc., Bradley L. Radoff and certain other participants (collectively, the "Group 42-BLR Group") attempted to gain control of our Board of Directors. In December 2015, we reached an agreement with the Group 42-BLR Group that included changes to the composition of the Board of Directors and other actions. In connection with this agreement, we reimbursed the Group 42-BLR Group for $350,000 of its legal expenses. Related shareholder litigation filed in Delaware was dismissed by the Delaware Chancery Court on April 20, 2016. See Note 6 for further discussion of the litigation. </t>
  </si>
  <si>
    <t>Liquidity And Going Concern</t>
  </si>
  <si>
    <t>Organization, Consolidation and Presentation of Financial Statements [Abstract]</t>
  </si>
  <si>
    <t xml:space="preserve">2. LIQUIDITY AND GOING CONCERN
Our revenues, cash flows, profitability, oil and natural gas reserve values and future rates of growth are substantially dependent upon prevailing prices for oil and natural gas. Our ability to borrow funds and to obtain additional capital on attractive terms is also substantially dependent on oil and natural gas prices. Historically, world-wide oil and natural gas prices and markets have been volatile, and will likely continue to be volatile in the future. In particular, the prices of oil and natural gas declined dramatically in the second half of 2014 and remained low, decreasing further in 2015 and early 2016. However, revenues have increased from $11.0 million in the first quarter 2016 to $18.8 million in the second quarter of 2016 primarily as a result of improving prices and higher sales volumes.
As discussed in Note 5, in June 2016, we modified our revolving credit facility with the International Finance Corporation (“IFC”) converting $20 million of our revolving credit facility into a term loan with $15 million borrowed and the option to request, with approval being at the IFC’s discretion, an additional $5 million in a single draw between now and December 31, 2016. Our available liquidity, therefore, continues to be somewhat limited.
If we fail to satisfy our obligations with respect to our indebtedness or trade payables, or fail to comply with the financial and other restrictive covenants contained in the loan agreement, an event of default could result, which would permit acceleration of such debt and which could result in an event of default under the amended loan agreement and acceleration of other indebtedness, and could permit our secured lender to foreclose on any of our assets securing that debt. Any accelerated debt would become immediately due and payable. As discussed in Note 5, certain of our financial covenants under the amended loan agreement have been relaxed through the end of 2016.
Continued depressed oil and natural gas prices, like those seen in the first quarter of 2016, would have a material adverse effect on our liquidity, financial condition, results of operations and on the carrying value of our proved oil and natural gas properties.
If oil and natural gas prices continue at levels seen in the second quarter 2016, we expect that for 2016 we will generate cash flows sufficient to cover our operating expenses. To fund growth opportunities, we are considering multiple alternatives, including, but not limited to, additional debt or equity financing, a sale or farm-down of assets, continuing the delay of the discretionary portion of our capital spending to future periods and/or operating cost reductions. There can be no guarantee of future capital acquisition or fundraising success. Our current cash position and our ability to access additional capital may limit our available opportunities and not provide sufficient cash available for our operations. These conditions continue to raise doubt about our ability to continue as a going concern.
Our financial statements for the three and six months ended June 30, 2016 have been prepared on a going concern basis, which contemplates the realization of assets and the settlement of liabilities and commitments in the normal course of business. The financial statements do not include any adjustments relating to the recoverability and classification of assets or the amounts and classification of liabilities that might be necessary should we be unable to continue as a going concern. </t>
  </si>
  <si>
    <t>New Accounting Standards</t>
  </si>
  <si>
    <t>New Accounting Standards [Abstract]</t>
  </si>
  <si>
    <t xml:space="preserve">3. NEW ACCOUNTING STANDARDS
Not yet adopted
In June 2016, the Financial Accounting Standards Board (“FASB”) issued new guidance related to the calculation of credit losses on financial instruments. All financial instruments not accounted for at fair value will be impacted, including our trade and partner receivables. Allowances are to be measured using a current expected credit loss model as of the reporting date which is based on historical experience, current conditions and reasonable and supportable forecasts. This is significantly different from the current model which increases the allowance when losses are probable. This change is effective for all public companies for fiscal years beginning after December 31, 2019, including interim periods within those fiscal years and will be applied with a cumulative-effect adjustment to retained earnings as of the beginning of the first reporting period in which the guidance is effective. We are currently evaluating the provisions of this guidance and are assessing its potential impact on our financial position, results of operations, cash flows and related disclosures .
In March 2016, the FASB issued a new accounting standards update that changes several aspects of accounting for share-based payment transactions, including a requirement to recognize all excess tax benefits and tax deficiencies as income tax expense or benefit in the income statement, classification of awards as either equity or liabilities, and classification on the statement of cash flows. This standard is effective for fiscal years, and interim periods within those fiscal years, beginning after December 31, 2016, with early adoption permitted. Varying transition methods (modified retrospective, retrospective or prospective) are applied to different provisions of the standard. We are in the process of evaluatin g all changes, both required and elective, and are developing implementation plans for each as appropriate; however, we do not expect any of the changes to have a significant impact on our financial position, results of operations, cash flows or related disclosures .
In February 2016, the FASB issued an accounting standards update which amended the accounting standards for leases. The accounting standards update retains a distinction between finance leases and operating leases. The primary change is the recognition of lease assets and lease liabilities by lessees for those leases classified as operating leases on the balance sheet. The classification criteria for distinguishing between finance leases and operating leases are substantially similar to the classification criteria for distinguishing between capital leases and operating leases in the previous guidance. Certain aspects of lease accounting have been simplified. Additional qualitative and quantitative disclosures are required along with specific quantitative disclosures required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The amendments are effective for fiscal years beginning after December 15, 2018, including interim periods within those fiscal years, with early application permitted. We are currently evaluating the provisions of this update and are assessing the potential impact on our financial position, results of operations, cash flows and related disclosures .
In May 2014, the FASB issued revised guidance on revenue from contracts with customers that will supersede most current revenue recognition guidance, including industry-specific guidance. The core principle of the revenue model is that an entity will recognize revenue to depict the transfer of promised goods or services to customers in an amount that reflects the consideration to which the entity expects to be entitled in exchange for those goods or services. The new standard provides a five-step approach to determine when and how revenue is recognized. The guidance permits the use of either a full retrospective or a modified retrospective approach. In July 2015, the FASB approved a one-year deferral of the effective date of this standard to annual reporting periods beginning after December 15, 2017 for public companies. The FASB approved early adoption of the standard, but not before the original effective date of annual reporting periods beginning after December 15, 2016. Since May 2014, several additional accounting standards updates have been issued by FASB to clarify implementation issues. We continue to evaluate the impact of this revised guidance and the several clarifications that have been issued since. We have not yet quantified the impact, if any, of this amended guidance on our financial position, results of operations, cash flows and related disclosures.
Adopted
In April 2015, the FASB issued guidance that requires the presentation of debt issuance costs in financial statements as a direct reduction of the related debt liabilities, with amortization of debt issuance costs reported as interest expense. Under prior GAAP, debt issuance costs were reported as deferred charges (i.e., as an asset). We adopted the standard in the first quarter of 2016. As discussed in Note 5, in the second quarter of 2016, our loan agreement was modified into a term loan. At that time, a portion of deferred debt issuance costs related to the revolving credit facility were charged to expense. The remaining unamortized deferred financing costs plus the incremental costs of converting the revolver into a term loan are presented as a direct reduction of Long-term debt on the condensed consolidated balance sheet. </t>
  </si>
  <si>
    <t>Oil And Natural Gas Properties And Equipment</t>
  </si>
  <si>
    <t>Oil And Natural Gas Properties And Equipment [Abstract]</t>
  </si>
  <si>
    <t xml:space="preserve">4. OIL AND NATURAL GAS PROPERTIES AND EQUIPMENT
We review our oil and natural gas producing properties for impairment whenever events or changes in circumstances indicate that the carrying amount of such properties may not be recoverable. When an oil and natural gas property’s undiscounted estimated future net cash flows are not sufficient to recover its carrying amount, an impairment charge is recorded to reduce the carrying amount of the asset to its fair value. The fair value of the asset is measured using a discounted cash flow model relying primarily on Level 3 inputs into the undiscounted future net cash flows. The undiscounted estimated future net cash flows used in our impairment evaluations at each quarter end are based upon the most recently prepared independent reserve engineers’ report adjusted to use forecasted prices from the forward strip price curves near each quarter end and adjusted as necessary for drilling and production results.
During the second quarter of 2016, forecasted oil prices improved significantly, our negative price differential to Brent narrowed and we incurred no significant capital spending. We considered these and other factors and determined that there were no events or circumstances triggering an impairment evaluation for most of our fields, with the exception of the Avouma field in the Etame Marine block offshore Gabon. At the Avouma field, the electrical submersible pumps (“ESPs”) in the South Tchibala 2-H well failed on June 23, 2016, and the well was temporarily shut-in. A workover is being planned to replace the ESPs and bring the well back on production by early fourth quarter 2016. The reserves used in our impairment evaluation of the Avouma field were revised to reflect the impact of this lost production for several months and the impact of the forward price curve. The undiscounted future net cash flows for the Avouma field were in excess of the field’s carrying value. No impairment was required for the Avouma field, or any of our other fields, for the second quarter of 2016.
Declining forecasted oil prices and other factors caused us to perform impairment reviews of our proved properties in the first and second quarters of 2015 and in the first quarter of 2016 for all fields in the Etame Marin block offshore Gabon and the Hefley field in North Texas. No impairment was required for the first quarter of 2016. As a result of a decline in forecasted oil prices and higher costs for planned development wells, for the first and second quarters of 2015, we recorded aggregate impairments of $ 11.2 million. </t>
  </si>
  <si>
    <t>Debt</t>
  </si>
  <si>
    <t>Debt [Abstract]</t>
  </si>
  <si>
    <t xml:space="preserve">5. DEBT
On June 29, 2016, we executed a Supplemental Agreement with the IFC which, among other things, amended and restated the existing loan agreement to convert $20 million of the revolving portion of the credit facility, to a term loan (the “Term Loan”) with $15 million currently outstanding and an additional $5 million (the “Additional Term Loan”) which can be requested in a single draw between now and December 31, 2016. The amended loan agreement is secured by the assets of our Gabon subsidiary, VAALCO Gabon (Etame), Inc. and is guaranteed by VAALCO as the parent company . Before we are able to draw the Additional Term Loan, the IFC, as part of their consideration of our loan request, will make a determination of whether our Gabon subsidiary’s current and projected revenues from operations are sufficient to cover the aggregate amount of principal, interest, commissions, fees and any other amounts due in respect of the Additional Term Loan. If drawn, the Additional Term Loan amount shall be amortized in equal quarterly installments through June 30, 2018. The amended loan agreement provides for quarterly principal and interest payments on the amounts currently outstanding through June 30, 2019, with interest accruing at a rate of LIBOR plus 5.75% . Principal repayments under the amended loan agreement are dependent upon the timing of our additional borrowing, if any, with the payments to commence no later than March 31, 2017.
Compared to the $15.0 million carrying value of debt, the estimated fair value of the term loan is $15.0 million when measured using a discounted cash flow model over the life of the current borrowings at forecasted interest rates. The inputs to this model are Level 3 in the fair value hierarchy.
﻿
Covenants
Under the amended loan agreement, quarter-end net debt to EBITDAX (as defined in the loan agreement) must be no more than 3.0 to 1.0. However, the quarter-end net debt to EBITDAX limitation has been raised to 5.0 to 1.0 for all periods through the end of 2016. Forecasting our compliance with this and other financial covenants in future periods is inherently uncertain. Factors that could impact our quarter-end net debt to EBITDAX in future periods include future realized prices for sales of oil and natural gas, estimated future production, returns generated by our capital program, and future interest costs, among others. We are in compliance with all financial covenants as of June 30, 2016 .
Interest
Until June 29, 2016, under the terms of the original revolving credit facility, we paid commitment fees on the undrawn portion of the total commitment. Commitment fees were equal to 1.5% of the unused balance of the senior tranche of $50.0 million and 2.3% of the unused balance of the subordinated tranche of $15.0 million when a commitment was available for utilization.
We capitalize interest and commitment fees related to expenditures made in connection with exploration and development projects that are not subject to current depletion. Interest and commitment fees are capitalized only for the period that activities are in progress to bring these projects to their intended use.
The table below shows the components of the Interest expense line of our condensed consolidated statements of operations and the average effective interest rate, excluding commitment fees, on our borrowings:
﻿
﻿
﻿
﻿
Three Months Ended June 30,
Six Months Ended June 30, 2016
﻿
2016
2015
2016
2015
﻿
(in thousands)
﻿ Interest incurred, including commitment fees
$ 387
$ 372
$ 773
$ 740
﻿ Deferred finance cost amortization
103
153
206
313
﻿ Deferred finance cost write-off due to loan modification
869
-
869
-
﻿ Capitalized interest
-
(288)
-
(506)
﻿ Other interest not related to debt
111
107
111
10
﻿ Interest expense
$ 1,470
$ 344
$ 1,959
$ 654
﻿
﻿ Average effective interest rate, excluding commitment fees
4.38%
4.03%
4.37%
4.02%
﻿ </t>
  </si>
  <si>
    <t>Commitments And Contingencies</t>
  </si>
  <si>
    <t>Commitments And Contingencies [Abstract]</t>
  </si>
  <si>
    <t xml:space="preserve">6. COMMITMENTS AND CONTINGENCIES
Litigation
On December 7, 2015, Plaintiff Vladimir Gusinsky Living Trust filed a stockholder class action lawsuit in the Court of Chancery of the State of Delaware (the “Court”) against the Company and all of its directors alleging that certain provisions of the Company’s Restated Charter and Second Amended and Restated Bylaws that restricted the removal of its directors to removal for cause only (the “director removal provisions”) were invalid as a matter of Delaware law. Plaintiff George Shapiro also filed a similar stockholder class action lawsuit in the Court on December 7, 2015. Thereafter, the plaintiffs agreed to the consolidation of their cases (the “Consolidated Case”).
After a hearing on the Consolidated Case on December 21, 2015, Vice Chancellor Laster issued an opinion in In re VAALCO Energy, Inc. Stockholder Litigation , Consol. C.A. No. 11775-VCL holding that, in the absence of a classified board or cumulative voting, the director removal provisions conflicted with Section 141(k) of the Delaware General Corporation Law and are therefore invalid.
On April 20, 2016, the Court approved a Stipulation and Order of Dismissal entered into by the parties in the Consolidated Case. We agreed to settle plaintiffs’ application for an award of attorneys’ fees and expenses totaling $775,000 due to the costs of defense of that application and the litigation risk associated therewith , all of which was covered by our directors and officers insurance as a covered claim.
Rig commitment
In 2014, we entered into a long-term contract for a jackup drilling rig for the multi-well development drilling campaign offshore Gabon. The campaign included the drilling of development wells and workovers of existing wells in the Etame Marin block. We began demobilization in January 2016 and released the drilling rig in February 2016, prior to the original July 2016 contract termination date, because we no longer intended to drill any wells in 2016 on our Etame Marin block offshore Gabon. In June 2016, we reached an agreement with the drilling contractor to pay $5.1 million net to VAALCO’s interest for unused rig days under the contract. We will pay this amount, plus the demobilization charges, in seven equal monthly installments beginning in July 2016. The related expense is reported in the Other operating expense line of the condensed consolidated statement of operations.
Gabon
Offshore
Abandonment
We have an agreed cash funding arrangement for the eventual abandonment of all offshore wells, platforms and facilities on the Etame Marin Block. Based upon the abandonment study completed in January 2016, t he abandonment cost estimate used for this purpose is approximately $61.1 million ( $17.3 million net to VAALCO) on an undiscounted basis. The obligation for abandonment of the Gabon offshore facilities is included in the Asset retirement obligation line on our condensed consolidated balance sheet. Through December 31, 2015, $18.3 million ( $5.1 million net to VAALCO) on an undiscounted basis has been funded, with the next funding of $2.6 million net to VAALCO expected to be required sometime later in 2016. This cash funding is reflected under Other noncurrent assets as Abandonment funding on our condensed consolidated balance sheet. Future changes to the abandonment costs estimate could change not only our asset retirement obligation, but the amount of future abandonment funding payments.
Audits
We are subject to periodic routine audits by various government agencies in Gabon, including audits of our petroleum cost account, customs, taxes and other operational matters, as well as audits by other members of the contractor group under our joint operating agreements.
In October 2014, we received a provisional audit report related to the Etame Marin block operations from the Gabon Taxation Department as part of a special industry-wide audit of business practices and financial transactions in the Republic of Gabon. In November 2014, we responded to the Gabon Taxation Department requesting joint meetings to advance the resolution of this matter and later provided a formal reply to the provisional audit report in February 2015. A tentative agreement was reached with the Gabon Taxation Department in April 2015, and we are working with the Gabon Taxation Department to finalize the audit. During 2015, we accrued an estimated settlement of $0.3 million based upon preliminary negotiations. The ultimate outcome of the claim and impact cannot be predicted, and an adverse result of the audit could result in a material liability and adversely affect our financial condition.
In June 2016, we accrued $2.2 million net to VAALCO for certain payroll taxes in Gabon which were not paid pertaining to labor provided to us over a number of years by a third-party contractor. While the payroll taxes were for individuals who were not our employees, we could be deemed liable for these expenses as the end user of the services provided. A process of negotiation with government payroll agencies in Gabon is underway to resolve this matter.
Angola
Offshore
Partner receivable
In November 2006, we signed a production sharing contract for Block 5 offshore Angola. The four year primary term, with an optional three year extension, awarded us exploration rights to 1.4 million acres offshore central Angola, with a commitment to drill two exploratory wells. Our working interest is 40% and we carry the Angolan national oil company, Sonangol P&amp;P, for 10% of the work program. The government-assigned working interest partner was delinquent in paying their share of the costs several times in 2009 and was removed from the production sharing contract in 2010 by a governmental decree. Efforts to collect from the defaulted partner were abandoned in 2012. The available 40% working interest in Block 5, offshore Angola was assigned to Sonangol P&amp;P effective on January 1, 2014. We invoiced Sonangol P&amp;P for the unpaid delinquent amounts from the defaulted partner plus the amounts incurred during the period prior to assignment of the working interest totaling $7.6 million plus interest in April 2014. Because this amount was not paid and Sonangol P&amp;P was slow in paying monthly cash call invoices since their assignment, we placed Sonangol P&amp;P in default in the first quarter of 2015.
On March 14, 2016, we received payment from Sonangol P&amp;P for the full amount owed us as of December 31, 2015, including the $7.6 million of pre-assignment costs. The $7.6 million recovery is reflected in the Bad debt expense (recovery) and other line of the condensed consolidated statements of operations. Default interest of $3.2 million was received and is shown in the Interest income line of the condensed consolidated statement s of operations.
Exploration well commitment
Under the current agreement with the Republic of Angola, we and our working interest partner, Sonangol P&amp;P are obligated to perform certain exploration activities by November 30, 2017. In the first quarter of 2015, we drilled an unsuccessful exploratory well on the Kindele prospect, which satisfied one of the well commitments. The agreement requires us to drill or commence drilling three additional exploration wells by the expiration date.
A $10.0 million assessment ($ 5.0 million net to VAALCO) applies to each of the three remaining exploratory well commitments, if any, that have not been spud at the end of the exploration period in November 2017. Due to the current outlook for oil prices and the uncertainties about the timing for our partner to pay its share of future costs, there may be delays in drilling the remaining three wells. We have continued to classify the $15.0 million commitment for drilling these wells as long term restricted cash on our balance sheet. We are seeking to extend the term of the exploration license and hence the well commitment deadline although no assurances can be given that such an extension will be obtained. </t>
  </si>
  <si>
    <t>Compensation</t>
  </si>
  <si>
    <t>Compensation [Abstract]</t>
  </si>
  <si>
    <t xml:space="preserve">8. COMPENSATION
Stock options
Stock options are granted under our long-term incentive plan and have an exercise price that may not be less than the fair market value of the underlying shares on the date of grant. Stock options granted to participants will become exercisable over a period determined by the Compensation Committee of our Board of Directors, which in the past has been a five year life, with the options vesting over a service period of up to five years. In addition, stock options will become exercisable upon a change in control, unless provided otherwise by the Compensation Committee of our Board of Directors. A portion of the stock options granted in the six months ended June 30, 2016 and 2015 were vested immediately with the remainder vesting over a two year period.
Stock option activity for the six months ended June 30, 2016 is provided below:
﻿
﻿
﻿
Number of
Weighted
﻿
Shares
Average
﻿
Underlying
Exercise Price
﻿
Options
Per Share
﻿
(in thousands)
﻿ Outstanding at January 1, 2016
4,144
$ 6.41
﻿ Granted
1,519
1.16
﻿ Forfeited/expired
(1,058)
5.62
﻿ Outstanding at June 30, 2016
4,605
4.86
﻿
Common and r estricted shares
Shares of restricted stock may be granted under our long-term incentive plan and related compensation expense is recorded using the fair market value of the underlying shares on the date of grant. Restricted stock granted to employees will vest over a period determined by the Compensation Committee which is generally a three year period, vesting in three equal parts on the first three anniversaries of the date of the grant. Share grants to directors vest immediately and are not restricted.
﻿
﻿
﻿
﻿
Common and
Weighted
﻿
Restricted
Average
﻿
Stock
Grant Price
﻿ Non-vested shares outstanding at January 1, 2016
419,888
$ 3.83
﻿ Awards granted
357,145
1.12
﻿ Awards vested
(454,783)
2.06
﻿ Awards forfeited
(100,000)
1.97
﻿ Non-vested shares outstanding at June 30, 2016
222,250
3.94
In the three months ended March 31, 2016, 31,808 shares were added to treasury due to tax withholding on vesting restricted shares. No shares were added to treasury in the three months ended June 30, 2016.
Stock appreciation rights
Stock appreciation rights (“SARs”) are granted under the “VAALCO Energy, Inc. 2016 Stock Appreciation Rights Plan”. A SAR is the right to receive a cash amount equal to the spread with respect to a share of common stock upon the exercise of the SAR. The spread is the difference between the SAR price per share specified in a SAR award on the date of grant (which may not be less than the fair market value of our common stock on the date of grant) and the fair market value per share on the date of exercise of the SAR. SARs granted to participants will become exercisable over a period determined by the Compensation Committee of our Board of Directors. In addition, SARs will become exercisable upon a change in control, unless provided otherwise by the Compensation Committee of our Board of Directors. The 815,355 SARs granted in the three months ended March 31, 2016 vest over a three year period with a life of 5 years and have a maximum spread of 300% of the $1.04 SAR price per share specified in a SAR award on the date of grant. Compensation payable related to these awards through June 30, 2016 is not significant.
Compensation expense
We record non-cash compensation expense related to stock-based compensation in the General and administrative expense line of the condensed consolidated statements of operations. Non-cash compensation expense was $0 . 8 million and $ 1 .6 million for three and six months ended June 30, 2016 and was $0.7 million and $2.3 million for the three and six months ended June 30, 2015 related to stock options, SARs, common stock and restricted stock. Because we do not pay significant United States federal income taxes, no amounts were recorded for tax benefits. </t>
  </si>
  <si>
    <t>Income Taxes</t>
  </si>
  <si>
    <t>Income Tax [Abstract]</t>
  </si>
  <si>
    <t xml:space="preserve">9. INCOME TAXES
VAALCO and its domestic subsidiaries file a consolidated United States income tax return. Certain subsidiaries’ operations are also subject to foreign income taxes.
As discussed further in the Notes to the consolidated financial statements in our Form 10-K for December 31, 2015, we have deferred tax assets related to foreign tax credits, alternative minimum tax credits, and domestic and foreign net operating losses (“NOLs”). Management assesses the available positive and negative evidence to estimate if existing deferred tax assets will be utilized. We do not anticipate utilization of the foreign tax credits prior to expiration nor do we expect to generate sufficient taxable income to utilize other deferred tax assets. On the basis of this evaluation, full valuation allowances have been recorded as of June 30, 2016.
NOLs for our Gabon and Angola subsidiaries are included in the respective subsidiaries’ cost oil accounts which will be offset against future taxable revenues. In Angola, these NOLs are not available to offset financial gains which include foreign exchange gains and interest income. During the three and six months ended June 30, 2016, we recorded $0. 1 million and $3.1 million for income taxes in Angola on financial gains related to foreign exchange gains as well as the interest paid by Sonangol P&amp;P on their past due joint interest account balance. The remaining income taxes for the three and six months ended June 30, 2016 and all of the income taxes for the three and six months ended June 30, 2015 are attributable to foreign taxes payable in Gabon. </t>
  </si>
  <si>
    <t>Earnings Per Share</t>
  </si>
  <si>
    <t>Earnings Per Share [Abstract]</t>
  </si>
  <si>
    <t xml:space="preserve">10. EARNINGS PER SHARE
Basic earnings per share (“EPS”) is calculated using the average number of shares of common stock outstanding during each period. For the calculation of diluted shares, we assume that restricted stock is outstanding on the date of grant, and we assume the issuance of shares from the exercise of stock options using the treasury stock method.
A reconciliation from basic to diluted shares follows:
﻿
﻿
Three Months Ended June 30,
Six Months Ended June 30,
﻿
2016
2015
2016
2015
﻿ Basic weighted average shares outstanding
58,463,838
58,301,960
58,488,074
58,142,539
﻿ Effect of dilutive securities
-
-
-
-
﻿ Diluted weighted average shares outstanding
58,463,838
58,301,960
58,488,074
58,142,539
﻿
﻿ Stock options excluded from dilutive calculation because
they would be anti-dilutive
4,413,180
6,051,591
3,522,081
5,624,716
﻿
Because we recognized net losses for the three and six months ended June 30, 2016 and 2015 , there were no dilutive securities for those periods . </t>
  </si>
  <si>
    <t>Subsequent Event</t>
  </si>
  <si>
    <t>Subsequent Events [Abstract]</t>
  </si>
  <si>
    <t>Subsequent Events [Text Block]</t>
  </si>
  <si>
    <t xml:space="preserve">12. SUBSEQUENT EVENTS
On July 28, 2016 , we signed a purchase and sale agreement to acquire an additional 2.9 8 % working interest in the Etame Marin block located offshore the Republic of Gabon from Sojitz Etame Limited (“Sojitz”), which represents the full interest owned by Sojitz in the concession. The acquisition has an effective date of August 1, 2016, and closing is expected within 90 days, subject to customary closing conditions. Payment for the acquisition is expected to be primarily funded by cash on hand. We intend to request to borrow the $5.0 million under the Additional Term Loan before December 31, 2016. </t>
  </si>
  <si>
    <t>Accounting Policies (Policies)</t>
  </si>
  <si>
    <t>Correction of Error</t>
  </si>
  <si>
    <t xml:space="preserve">Correction of error – Accounts with partners and Allowance for bad debts – Subsequent to the issuance of our 2015 financial statements, we identified an error in the presentation on the consolidated balance sheet of the accounts with partners and the associated allowance for bad debts. These accounts incorrectly included a fully reserved receivable of $7.6 million which should have been charged off against the reserve in 2012 when efforts to collect from a removed partner were no longer viable and had been abandoned. To correct this error, we removed the reference to the $7.6 million allowance from the caption. This correction had no impact on the consolidated balance sheet or the consolidated results from operations.
B </t>
  </si>
  <si>
    <t>Receivables Trade And Other Accounts Receivable Allowance For Doubtful Accounts Policy</t>
  </si>
  <si>
    <t xml:space="preserve">Bad debt – Quarterly, we evaluate our accounts receivable balances to confirm collectability. When collectability is in doubt, we record an allowance against the accounts receivable and a corresponding income charge for bad debts, which appears in the Bad debt expense (recovery) and other line of the condensed consolidated statements of operations. The majority of our accounts receivable balances are with our joint venture partners, purchasers of our production and the government of Gabon for reimbursable Value-Added Tax (“VAT”). Collection efforts, including remedies provided for in the contracts, are pursued to collect overdue amounts owed to us.
In the three and six months ended June 30, 2016 , we increased the allowance related to VAT due from Gabon by $0.1 million and $0.6 million. There were no changes in the allowance for bad debts during the three and six months ended June 30, 2015 . In June 2016, we entered into an agreement with the government of Gabon to receive payments of the outstanding VAT receivable balance as of December 31, 2015 in thirty-six monthly installments of $0.2 million net to VAALCO, which commenced in July 2016. </t>
  </si>
  <si>
    <t>Debt (Tables)</t>
  </si>
  <si>
    <t>Schedule Of Interest Information [Table Text Block]</t>
  </si>
  <si>
    <t xml:space="preserve">The table below shows the components of the Interest expense line of our condensed consolidated statements of operations and the average effective interest rate, excluding commitment fees, on our borrowings:
﻿
﻿
﻿
﻿
Three Months Ended June 30,
Six Months Ended June 30, 2016
﻿
2016
2015
2016
2015
﻿
(in thousands)
﻿ Interest incurred, including commitment fees
$ 387
$ 372
$ 773
$ 740
﻿ Deferred finance cost amortization
103
153
206
313
﻿ Deferred finance cost write-off due to loan modification
869
-
869
-
﻿ Capitalized interest
-
(288)
-
(506)
﻿ Other interest not related to debt
111
107
111
10
﻿ Interest expense
$ 1,470
$ 344
$ 1,959
$ 654
﻿
﻿ Average effective interest rate, excluding commitment fees
4.38%
4.03%
4.37%
4.02%
﻿ </t>
  </si>
  <si>
    <t>Derivatives and Fair Value (Tables)</t>
  </si>
  <si>
    <t>Derivative Instrument Detail [Abstract]</t>
  </si>
  <si>
    <t>Schedule of Derivative Instruments in Statement of Financial Position, Fair Value [Table Text Block]</t>
  </si>
  <si>
    <t xml:space="preserve">The following table sets forth, by level within the fair value hierarchy and location on the condensed consolidated balance sheets, the reported values of derivative instruments accounted for at fair value on a recurring basis:
﻿
﻿
﻿
Balance at June 30, 2016
﻿
Carrying
Fair Value Measurements Using
﻿ Derivative Item
Balance Sheet Line
Value
Level 1
Level 2
Level 3
﻿
(in thousands)
﻿ Crude oil puts
Prepayments and other
$ 265
$
-
$ 265
$
-
﻿ </t>
  </si>
  <si>
    <t>Schedule of Derivative Instruments [Table Text Block]</t>
  </si>
  <si>
    <t xml:space="preserve">The following table sets forth the effect of derivative instruments on the condensed consolidated statements of operations:
﻿
﻿
﻿
Gain (Loss)
﻿ Derivative Item
Statement of Operations Line
Three Months Ended June 30,
Six Months Ended June 30,
﻿
2016
2015
2016
2015
﻿
(in thousands)
﻿ Crude oil puts
Other, net
$ (578)
$
-
$ (578)
$
-
﻿ </t>
  </si>
  <si>
    <t>Compensation (Tables)</t>
  </si>
  <si>
    <t>Stock Option Activity</t>
  </si>
  <si>
    <t xml:space="preserve">﻿
﻿
﻿
Number of
Weighted
﻿
Shares
Average
﻿
Underlying
Exercise Price
﻿
Options
Per Share
﻿
(in thousands)
﻿ Outstanding at January 1, 2016
4,144
$ 6.41
﻿ Granted
1,519
1.16
﻿ Forfeited/expired
(1,058)
5.62
﻿ Outstanding at June 30, 2016
4,605
4.86
﻿ </t>
  </si>
  <si>
    <t>Summary of Non Vested Awards</t>
  </si>
  <si>
    <t xml:space="preserve">﻿
﻿
﻿
Common and
Weighted
﻿
Restricted
Average
﻿
Stock
Grant Price
﻿ Non-vested shares outstanding at January 1, 2016
419,888
$ 3.83
﻿ Awards granted
357,145
1.12
﻿ Awards vested
(454,783)
2.06
﻿ Awards forfeited
(100,000)
1.97
﻿ Non-vested shares outstanding at June 30, 2016
222,250
3.94
﻿ </t>
  </si>
  <si>
    <t>Earnings Per Share (Tables)</t>
  </si>
  <si>
    <t>Schedule of Diluted Shares</t>
  </si>
  <si>
    <t xml:space="preserve">A reconciliation from basic to diluted shares follows:
﻿
﻿
Three Months Ended June 30,
Six Months Ended June 30,
﻿
2016
2015
2016
2015
﻿ Basic weighted average shares outstanding
58,463,838
58,301,960
58,488,074
58,142,539
﻿ Effect of dilutive securities
-
-
-
-
﻿ Diluted weighted average shares outstanding
58,463,838
58,301,960
58,488,074
58,142,539
﻿
﻿ Stock options excluded from dilutive calculation because
they would be anti-dilutive
4,413,180
6,051,591
3,522,081
5,624,716
﻿
﻿ </t>
  </si>
  <si>
    <t>Segment Information (Tables)</t>
  </si>
  <si>
    <t>Segment Information [Abstract]</t>
  </si>
  <si>
    <t>Segment Activity</t>
  </si>
  <si>
    <t xml:space="preserve">Segment activity for the three and six months ended June 30, 2016 and 2015 and segment assets at June 30, 2016 and December 31, 2015 are as follows:
﻿
﻿
﻿
Three Months Ended June 30, 2016
﻿
Equatorial
Corporate
﻿ (in thousands)
Gabon
Angola
Guinea
U.S.
and Other
Total
﻿ Revenues-oil and gas sales
$ 18,764
$
-
$
-
$ 83
$
-
$ 18,847
﻿ Depreciation, depletion and amortization
1,833
3
-
42
67
1,945
﻿ Impairment of proved properties
-
-
-
-
-
-
﻿ Bad debt expense (recovery) and other
171
-
-
-
-
171
﻿ Other operating expense
754
-
-
-
-
754
﻿ Operating income (loss)
8,424
(299)
(87)
-
(3,465)
4,573
﻿ Interest income (expense), net
(1,468)
-
-
-
(2)
(1,470)
﻿ Income tax expense
2,894
107
-
-
-
3,001
﻿ Additions to property and equipment
(2,493)
-
-
140
-
(2,353)
﻿
﻿
Three Months Ended June 30, 2015
﻿
Equatorial
Corporate
﻿ (in thousands)
Gabon
Angola
Guinea
U.S.
and Other
Total
﻿ Revenues-oil and gas sales
$ 26,991
$
-
$
-
$ 146
$
-
$ 27,137
﻿ Depreciation, depletion and amortization
9,078
3
-
157
61
9,299
﻿ Impairment of proved properties
5,821
-
-
-
-
5,821
﻿ Bad debt expense (recovery) and other
-
-
-
296
-
296
﻿ Operating income (loss)
2,266
(978)
(418)
(663)
(1,237)
(1,030)
﻿ Interest income (expense), net
(343)
-
-
-
4
(339)
﻿ Income tax expense
4,273
-
-
-
-
4,273
﻿ Additions to property and equipment
17,680
1,135
-
(16)
86
18,885
﻿
﻿
﻿
﻿
Six Months Ended June 30, 2016
﻿
Equatorial
Corporate
﻿ (in thousands)
Gabon
Angola
Guinea
U.S.
and Other
Total
﻿ Revenues-oil and natural gas sales
$ 29,672
$
-
$
-
$ 151
$
-
$ 29,823
﻿ Depreciation, depletion and amortization
3,976
6
-
63
141
4,186
﻿ Impairment of proved properties
-
-
-
-
-
-
﻿ Bad debt expense (recovery) and other
514
(7,629)
-
-
-
(7,115)
﻿ Other operating expense
9,635
-
-
-
-
9,635
﻿ Operating income (loss)
(3,532)
7,007
(135)
(3)
(5,412)
(2,075)
﻿ Interest income (expense), net
(1,956)
3,201
-
-
(2)
1,243
﻿ Income tax expense
4,579
3,074
-
-
-
7,653
﻿ Additions to property and equipment
(2,493)
-
-
140
-
(2,353)
﻿
﻿
Six Months Ended June 30, 2015
﻿
Equatorial
Corporate
﻿ (in thousands)
Gabon
Angola
Guinea
U.S.
and Other
Total
﻿ Revenues-oil and natural gas sales
$ 45,091
$
-
$
-
$ 285
$
-
$ 45,376
﻿ Depreciation, depletion and amortization
14,784
6
-
327
117
15,234
﻿ Impairment of proved properties
11,220
-
-
-
-
11,220
﻿ Bad debt expense and other
-
-
-
576
-
576
﻿ Operating loss
(2,279)
(28,844)
(657)
(414)
(4,114)
(36,308)
﻿ Interest income (expense), net
(650)
-
-
-
5
(645)
﻿ Income tax expense
7,638
-
-
-
-
7,638
﻿ Additions to property and equipment
33,419
(1,973)
-
(16)
151
31,581
﻿ </t>
  </si>
  <si>
    <t>Segment Long-lived Assets And Total Assets</t>
  </si>
  <si>
    <t xml:space="preserve">﻿
﻿
﻿
Equatorial
Corporate
﻿ (in thousands)
Gabon
Angola
Guinea
U.S.
and Other
Total
﻿ Total assets as of June 30, 2016
$ 75,259
$ 2,290
$ 10,174
$ 1,314
$ 2,620
$ 91,657
﻿ Total assets as of December 31, 2015
98,858
10,304
10,200
1,470
3,126
123,958
﻿
﻿
﻿ </t>
  </si>
  <si>
    <t>Organization and Accounting Policies (Narrative1) (Detail) - USD ($)</t>
  </si>
  <si>
    <t>Error Corrections and Prior Period Adjustments Restatement [Line Items]</t>
  </si>
  <si>
    <t>Current Income Tax Expense (Benefit)</t>
  </si>
  <si>
    <t>Net Income Loss</t>
  </si>
  <si>
    <t>Angola [Member]</t>
  </si>
  <si>
    <t>Overstated [Member] | Angola [Member]</t>
  </si>
  <si>
    <t>Allowance For Doubtful Accounts Receivable</t>
  </si>
  <si>
    <t>Group 42-BLR Group [Member]</t>
  </si>
  <si>
    <t>Legal expense</t>
  </si>
  <si>
    <t>Accounting Policies (Narrative2) (Detail) $ in Millions</t>
  </si>
  <si>
    <t>Jun. 30, 2016USD ($)item</t>
  </si>
  <si>
    <t>Jun. 30, 2016USD ($)</t>
  </si>
  <si>
    <t>Value Added Tax Reimbursement Monthly Payment</t>
  </si>
  <si>
    <t>Allowance for Doubtful Accounts Receivable, Period Increase (Decrease)</t>
  </si>
  <si>
    <t>Number Of Value Added Tax Reimbursement Payments | item</t>
  </si>
  <si>
    <t>Liquidity And Going Concern (Details) - USD ($) $ in Thousands</t>
  </si>
  <si>
    <t>Dec. 31, 2016</t>
  </si>
  <si>
    <t>Liquidity And Going Concern [Line Items]</t>
  </si>
  <si>
    <t>Credit facility borrowing base</t>
  </si>
  <si>
    <t>Additional Term Loan [Member]</t>
  </si>
  <si>
    <t>Notes Payable to Bank</t>
  </si>
  <si>
    <t>Term Loan [Member]</t>
  </si>
  <si>
    <t>Oil And Natural Gas Properties And Equipment (Narrative) (Detail) - USD ($) $ in Thousands</t>
  </si>
  <si>
    <t>Fair value of fields</t>
  </si>
  <si>
    <t>Debt (narrative) (Detail) $ in Millions</t>
  </si>
  <si>
    <t>Line Of Credit Facility [Line Items]</t>
  </si>
  <si>
    <t>Senior Tranche [Member]</t>
  </si>
  <si>
    <t>Debt instrument, commitment fee</t>
  </si>
  <si>
    <t>1.50%</t>
  </si>
  <si>
    <t>Line Of Credit Facility Maximum Borrowing Capacity</t>
  </si>
  <si>
    <t>Subordinated Tranche [Member]</t>
  </si>
  <si>
    <t>2.30%</t>
  </si>
  <si>
    <t>Debt (Narrative 2) (Detail) $ in Thousands</t>
  </si>
  <si>
    <t>9 Months Ended</t>
  </si>
  <si>
    <t>18 Months Ended</t>
  </si>
  <si>
    <t>Jun. 30, 2015USD ($)</t>
  </si>
  <si>
    <t>Dec. 31, 2016USD ($)</t>
  </si>
  <si>
    <t>Jun. 30, 2018</t>
  </si>
  <si>
    <t>Incurred interest expense</t>
  </si>
  <si>
    <t>Debt instrument interest rate spread</t>
  </si>
  <si>
    <t>5.75%</t>
  </si>
  <si>
    <t>Capitalized interest expense</t>
  </si>
  <si>
    <t>Interest rate on outstanding borrowings</t>
  </si>
  <si>
    <t>4.38%</t>
  </si>
  <si>
    <t>4.03%</t>
  </si>
  <si>
    <t>4.37%</t>
  </si>
  <si>
    <t>4.02%</t>
  </si>
  <si>
    <t>Write off of Deferred Debt Issuance Cost</t>
  </si>
  <si>
    <t>Amortization Of Financing Costs</t>
  </si>
  <si>
    <t>Notes Payable, Fair Value Disclosure</t>
  </si>
  <si>
    <t>Interest Expense, Other</t>
  </si>
  <si>
    <t>Revolving Credit Facility [Member]</t>
  </si>
  <si>
    <t>Maximum [Member]</t>
  </si>
  <si>
    <t>Ratio of net debt to EBITDAX</t>
  </si>
  <si>
    <t>Commitments And Contingencies (Narrative) (Detail)</t>
  </si>
  <si>
    <t>Jul. 28, 2016</t>
  </si>
  <si>
    <t>Apr. 20, 2016USD ($)</t>
  </si>
  <si>
    <t>Jan. 31, 2014</t>
  </si>
  <si>
    <t>Dec. 31, 2015USD ($)</t>
  </si>
  <si>
    <t>Commitments And Contingencies [Line Items]</t>
  </si>
  <si>
    <t>Number Monthly Payments | item</t>
  </si>
  <si>
    <t>Contractual Obligation Company Share</t>
  </si>
  <si>
    <t>Cash funding arrangement for abandonment of the offshore wells, platforms and facilities</t>
  </si>
  <si>
    <t>Cash funding arrangement for abandonment of the offshore wells, platforms and facilities net</t>
  </si>
  <si>
    <t>Abandonment cost related to annual funding</t>
  </si>
  <si>
    <t>Abandonment cost related to annual funding, net</t>
  </si>
  <si>
    <t>DGH audit settlement</t>
  </si>
  <si>
    <t>Number of exploration wells | item</t>
  </si>
  <si>
    <t>Accounts with partners, net of allowance</t>
  </si>
  <si>
    <t>Recorded restricted cash</t>
  </si>
  <si>
    <t>Payments for Legal Settlements</t>
  </si>
  <si>
    <t>Sonangol P&amp;P [Member]</t>
  </si>
  <si>
    <t>Reversal of allowance</t>
  </si>
  <si>
    <t>Working interest ownership, percentage</t>
  </si>
  <si>
    <t>40.00%</t>
  </si>
  <si>
    <t>10.00%</t>
  </si>
  <si>
    <t>Gabon [Member]</t>
  </si>
  <si>
    <t>Accrued Payroll Taxes</t>
  </si>
  <si>
    <t>Total assessment of the exploration</t>
  </si>
  <si>
    <t>Assessment net to VAALCO</t>
  </si>
  <si>
    <t>Subsequent Event [Member]</t>
  </si>
  <si>
    <t>2.98%</t>
  </si>
  <si>
    <t>Derivatives and Fair Value (Notional) (Detail)</t>
  </si>
  <si>
    <t>1 Months Ended</t>
  </si>
  <si>
    <t>Apr. 30, 2016$ / Boe</t>
  </si>
  <si>
    <t>Jun. 30, 2016bbl</t>
  </si>
  <si>
    <t>Derivative, Nonmonetary Notional Amount per Month | bbl</t>
  </si>
  <si>
    <t>Not Designated as Hedging Instrument [Member] | Commodity Contract [Member]</t>
  </si>
  <si>
    <t>Underlying, Derivative Energy Measure | $ / Boe</t>
  </si>
  <si>
    <t>Derivatives and Fair Value (BS) (Detail) - Commodity Contract [Member] - Not Designated as Hedging Instrument [Member] - Prepayments and other [Member] $ in Thousands</t>
  </si>
  <si>
    <t>Derivatives, Fair Value [Line Items]</t>
  </si>
  <si>
    <t>Derivative Assets (Liabilities), at Fair Value, Net</t>
  </si>
  <si>
    <t>Fair Value, Inputs, Level 2 [Member]</t>
  </si>
  <si>
    <t>Derivatives and Fair Value (IS) (Detail) - USD ($) $ in Thousands</t>
  </si>
  <si>
    <t>Not Designated as Hedging Instrument [Member] | Commodity Contract [Member] | Other, net [Member]</t>
  </si>
  <si>
    <t>Derivative Instruments, Gain (Loss) [Line Items]</t>
  </si>
  <si>
    <t>Derivative, Gain (Loss) on Derivative, Net</t>
  </si>
  <si>
    <t>Compensation (Narrative) (Detail)</t>
  </si>
  <si>
    <t>15 Months Ended</t>
  </si>
  <si>
    <t>Mar. 31, 2016shares</t>
  </si>
  <si>
    <t>Jun. 30, 2016USD ($)shares</t>
  </si>
  <si>
    <t>Mar. 31, 2016</t>
  </si>
  <si>
    <t>Share Based Compensation Arrangement By Share Based Payment Award [Line Items]</t>
  </si>
  <si>
    <t>Stock based compensation | $</t>
  </si>
  <si>
    <t>Stock options granted, exercisable life</t>
  </si>
  <si>
    <t>5 years</t>
  </si>
  <si>
    <t>Stock, vesting period</t>
  </si>
  <si>
    <t>3 years</t>
  </si>
  <si>
    <t>Cash proceeds from exercise of stock options | $</t>
  </si>
  <si>
    <t>Stock options remainder vesting period</t>
  </si>
  <si>
    <t>2 years</t>
  </si>
  <si>
    <t>Shares repurchased | shares</t>
  </si>
  <si>
    <t>Share-based Compensation Arrangement by Share-based Payment Award, Equity Instruments Other than Options, Grants in Period | shares</t>
  </si>
  <si>
    <t>Stock Appreciation Rights (SARs) [Member]</t>
  </si>
  <si>
    <t>egy-Share-based Compensation Arrangement By Share-based Payment Award, Life</t>
  </si>
  <si>
    <t>egy-Share-based Compensation Arrangemet By Share Based Payment Award, Spread</t>
  </si>
  <si>
    <t>egy-Share-based Compensation Arrangement by Share-based Payment Award, Grant Date Share Price | $</t>
  </si>
  <si>
    <t>Compensation (Stock Option Activity) (Detail) shares in Thousands</t>
  </si>
  <si>
    <t>Jun. 30, 2016$ / sharesshares</t>
  </si>
  <si>
    <t>Number of Shares Underlying Options, Outstanding at beginning of period | shares</t>
  </si>
  <si>
    <t>Number of Shares Underlying Options, Granted | shares</t>
  </si>
  <si>
    <t>Number of Shares Underlying Options, Forfeited | shares</t>
  </si>
  <si>
    <t>Number of Shares Underlying Options, Outstanding at end of period | shares</t>
  </si>
  <si>
    <t>Weighted Average Exercise Price Per Share, Outstanding at beginning of period | $ / shares</t>
  </si>
  <si>
    <t>Weighted Average Exercise Price Per Share, Granted | $ / shares</t>
  </si>
  <si>
    <t>Weighted Average Exercise Price Per Share, Forfeited | $ / shares</t>
  </si>
  <si>
    <t>Weighted Average Exercise Price Per Share, Outstanding at end of period | $ / shares</t>
  </si>
  <si>
    <t>Compensation (Summary Of Non Vested Awards) (Detail) - $ / shares</t>
  </si>
  <si>
    <t>Restricted Stock, Non-Vested Shares Outstanding at beginning period</t>
  </si>
  <si>
    <t>Awards granted</t>
  </si>
  <si>
    <t>Awards vested</t>
  </si>
  <si>
    <t>Restricted Stock, Awards forfeited</t>
  </si>
  <si>
    <t>Restricted Stock, Non-Vested Shares Outstanding at ending period</t>
  </si>
  <si>
    <t>Weighted Average Grant Price, Non-Vested Shares Outstanding at beginning period</t>
  </si>
  <si>
    <t>Weighted Average Grant Price, Awards vested</t>
  </si>
  <si>
    <t>Weighted Average Grant Price, Awards forfeited</t>
  </si>
  <si>
    <t>Weighted Average Grant Price, Non-Vested Shares Outstanding at ending period</t>
  </si>
  <si>
    <t>Weighted Average Grant Price, Awards granted</t>
  </si>
  <si>
    <t>Treasury Stock Shares Acquired</t>
  </si>
  <si>
    <t>Earnings Per Share (Detail) - shares</t>
  </si>
  <si>
    <t>Schedule of Diluted shares</t>
  </si>
  <si>
    <t>Stock options excluded from dilutive calculation because they would be anti-dilutive</t>
  </si>
  <si>
    <t>Income Taxes (Narrative) (Detail) - USD ($) $ in Thousands</t>
  </si>
  <si>
    <t>Segment Information (Segment Activity) (Detail) - USD ($) $ in Thousands</t>
  </si>
  <si>
    <t>Segment Reporting Information [Line Items]</t>
  </si>
  <si>
    <t>Revenues-oil and natural gas sales</t>
  </si>
  <si>
    <t>Interest income (expense), net</t>
  </si>
  <si>
    <t>Additions to properties and equipment</t>
  </si>
  <si>
    <t>Long lived assets</t>
  </si>
  <si>
    <t>Equatorial Guinea [Member]</t>
  </si>
  <si>
    <t>United States [Member]</t>
  </si>
  <si>
    <t>Corporate And Other [Member]</t>
  </si>
  <si>
    <t>Operating Segments [Member] | Gabon [Member]</t>
  </si>
  <si>
    <t>Operating Segments [Member] | Angola [Member]</t>
  </si>
  <si>
    <t>Operating Segments [Member] | Equatorial Guinea [Member]</t>
  </si>
  <si>
    <t>Operating Segments [Member] | United States [Member]</t>
  </si>
  <si>
    <t>Corporate And Other [Member] | Corporate And Other [Member]</t>
  </si>
  <si>
    <t>Segment Information (Narrative) (Detail)</t>
  </si>
  <si>
    <t>Jun. 30, 2016segment</t>
  </si>
  <si>
    <t>Number of reportable operating segments</t>
  </si>
  <si>
    <t>Subsequent Events (Detail) - Subsequent Event [Member]</t>
  </si>
  <si>
    <t>Subsequent Event, Date</t>
  </si>
  <si>
    <t>Jul. 28,
		2016</t>
  </si>
  <si>
    <t>Working Interest Ownership, Percentage</t>
  </si>
</sst>
</file>

<file path=xl/styles.xml><?xml version="1.0" encoding="utf-8"?>
<styleSheet xmlns="http://schemas.openxmlformats.org/spreadsheetml/2006/main">
  <numFmts count="3">
    <numFmt formatCode="_(&quot;$ &quot;#,##0_);_(&quot;$ &quot;(#,##0)" numFmtId="165"/>
    <numFmt formatCode="_(&quot;$ &quot;#,##0.0_);_(&quot;$ &quot;(#,##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894627</v>
      </c>
    </row>
    <row r="11" spans="1:3">
      <c s="4" r="A11" t="s">
        <v>17</v>
      </c>
      <c s="4" r="B11" t="s">
        <v>18</v>
      </c>
    </row>
    <row r="12" spans="1:3">
      <c s="4" r="A12" t="s">
        <v>19</v>
      </c>
      <c s="4" r="B12" t="s">
        <v>20</v>
      </c>
    </row>
    <row r="13" spans="1:3">
      <c s="4" r="A13" t="s">
        <v>21</v>
      </c>
      <c s="4" r="B13" t="s">
        <v>22</v>
      </c>
    </row>
    <row r="14" spans="1:3">
      <c s="4" r="A14" t="s">
        <v>23</v>
      </c>
      <c s="4" r="B14" t="s">
        <v>22</v>
      </c>
    </row>
    <row r="15" spans="1:3">
      <c s="4" r="A15" t="s">
        <v>24</v>
      </c>
      <c s="4" r="B15" t="s">
        <v>25</v>
      </c>
    </row>
    <row r="16" spans="1:3">
      <c s="4" r="A16" t="s">
        <v>26</v>
      </c>
      <c s="6" r="C16" t="n">
        <v>583862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6</v>
      </c>
      <c s="2" r="B1" t="s">
        <v>1</v>
      </c>
    </row>
    <row r="2" spans="1:2">
      <c s="2" r="B2" t="s">
        <v>2</v>
      </c>
    </row>
    <row r="3" spans="1:2">
      <c s="3" r="A3" t="s">
        <v>167</v>
      </c>
    </row>
    <row r="4" spans="1:2">
      <c s="4" r="A4" t="s">
        <v>168</v>
      </c>
      <c s="4"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70</v>
      </c>
      <c s="2" r="B1" t="s">
        <v>1</v>
      </c>
    </row>
    <row r="2" spans="1:2">
      <c s="2" r="B2" t="s">
        <v>2</v>
      </c>
    </row>
    <row r="3" spans="1:2">
      <c s="3" r="A3" t="s">
        <v>140</v>
      </c>
    </row>
    <row r="4" spans="1:2">
      <c s="4" r="A4" t="s">
        <v>171</v>
      </c>
      <c s="4" r="B4" t="s">
        <v>172</v>
      </c>
    </row>
    <row r="5" spans="1:2">
      <c s="4" r="A5" t="s">
        <v>173</v>
      </c>
      <c s="4" r="B5"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5</v>
      </c>
      <c s="2" r="B1" t="s">
        <v>1</v>
      </c>
    </row>
    <row r="2" spans="1:2">
      <c s="2" r="B2" t="s">
        <v>2</v>
      </c>
    </row>
    <row r="3" spans="1:2">
      <c s="3" r="A3" t="s">
        <v>152</v>
      </c>
    </row>
    <row r="4" spans="1:2">
      <c s="4" r="A4" t="s">
        <v>176</v>
      </c>
      <c s="4" r="B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78</v>
      </c>
      <c s="2" r="B1" t="s">
        <v>1</v>
      </c>
    </row>
    <row r="2" spans="1:2">
      <c s="2" r="B2" t="s">
        <v>2</v>
      </c>
    </row>
    <row r="3" spans="1:2">
      <c s="3" r="A3" t="s">
        <v>179</v>
      </c>
    </row>
    <row r="4" spans="1:2">
      <c s="4" r="A4" t="s">
        <v>180</v>
      </c>
      <c s="4" r="B4" t="s">
        <v>181</v>
      </c>
    </row>
    <row r="5" spans="1:2">
      <c s="4" r="A5" t="s">
        <v>182</v>
      </c>
      <c s="4" r="B5"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s="1" r="A1" t="s">
        <v>184</v>
      </c>
      <c s="2" r="B1" t="s">
        <v>1</v>
      </c>
    </row>
    <row r="2" spans="1:2">
      <c s="2" r="B2" t="s">
        <v>2</v>
      </c>
    </row>
    <row r="3" spans="1:2">
      <c s="3" r="A3" t="s">
        <v>158</v>
      </c>
    </row>
    <row r="4" spans="1:2">
      <c s="4" r="A4" t="s">
        <v>185</v>
      </c>
      <c s="4" r="B4" t="s">
        <v>186</v>
      </c>
    </row>
    <row r="5" spans="1:2">
      <c s="4" r="A5" t="s">
        <v>187</v>
      </c>
      <c s="4" r="B5"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3681</v>
      </c>
      <c s="7" r="C3" t="n">
        <v>25357</v>
      </c>
    </row>
    <row r="4" spans="1:3">
      <c s="4" r="A4" t="s">
        <v>31</v>
      </c>
      <c s="6" r="B4" t="n">
        <v>783</v>
      </c>
      <c s="6" r="C4" t="n">
        <v>1048</v>
      </c>
    </row>
    <row r="5" spans="1:3">
      <c s="3" r="A5" t="s">
        <v>32</v>
      </c>
    </row>
    <row r="6" spans="1:3">
      <c s="4" r="A6" t="s">
        <v>33</v>
      </c>
      <c s="6" r="B6" t="n">
        <v>7363</v>
      </c>
      <c s="6" r="C6" t="n">
        <v>5353</v>
      </c>
    </row>
    <row r="7" spans="1:3">
      <c s="4" r="A7" t="s">
        <v>34</v>
      </c>
      <c s="6" r="B7" t="n">
        <v>12220</v>
      </c>
      <c s="6" r="C7" t="n">
        <v>27856</v>
      </c>
    </row>
    <row r="8" spans="1:3">
      <c s="4" r="A8" t="s">
        <v>35</v>
      </c>
      <c s="6" r="B8" t="n">
        <v>100</v>
      </c>
      <c s="6" r="C8" t="n">
        <v>42</v>
      </c>
    </row>
    <row r="9" spans="1:3">
      <c s="4" r="A9" t="s">
        <v>36</v>
      </c>
      <c s="6" r="B9" t="n">
        <v>704</v>
      </c>
      <c s="6" r="C9" t="n">
        <v>639</v>
      </c>
    </row>
    <row r="10" spans="1:3">
      <c s="4" r="A10" t="s">
        <v>37</v>
      </c>
      <c s="6" r="B10" t="n">
        <v>161</v>
      </c>
      <c s="6" r="C10" t="n">
        <v>194</v>
      </c>
    </row>
    <row r="11" spans="1:3">
      <c s="4" r="A11" t="s">
        <v>38</v>
      </c>
      <c s="6" r="B11" t="n">
        <v>3630</v>
      </c>
      <c s="6" r="C11" t="n">
        <v>3253</v>
      </c>
    </row>
    <row r="12" spans="1:3">
      <c s="4" r="A12" t="s">
        <v>39</v>
      </c>
      <c s="6" r="B12" t="n">
        <v>38642</v>
      </c>
      <c s="6" r="C12" t="n">
        <v>63742</v>
      </c>
    </row>
    <row r="13" spans="1:3">
      <c s="3" r="A13" t="s">
        <v>40</v>
      </c>
    </row>
    <row r="14" spans="1:3">
      <c s="4" r="A14" t="s">
        <v>41</v>
      </c>
      <c s="6" r="B14" t="n">
        <v>410423</v>
      </c>
      <c s="6" r="C14" t="n">
        <v>412593</v>
      </c>
    </row>
    <row r="15" spans="1:3">
      <c s="4" r="A15" t="s">
        <v>42</v>
      </c>
      <c s="6" r="B15" t="n">
        <v>10000</v>
      </c>
      <c s="6" r="C15" t="n">
        <v>10000</v>
      </c>
    </row>
    <row r="16" spans="1:3">
      <c s="4" r="A16" t="s">
        <v>43</v>
      </c>
      <c s="6" r="B16" t="n">
        <v>10545</v>
      </c>
      <c s="6" r="C16" t="n">
        <v>10948</v>
      </c>
    </row>
    <row r="17" spans="1:3">
      <c s="4" r="A17" t="s">
        <v>44</v>
      </c>
      <c s="6" r="B17" t="n">
        <v>430968</v>
      </c>
      <c s="6" r="C17" t="n">
        <v>433541</v>
      </c>
    </row>
    <row r="18" spans="1:3">
      <c s="4" r="A18" t="s">
        <v>45</v>
      </c>
      <c s="6" r="B18" t="n">
        <v>-403888</v>
      </c>
      <c s="6" r="C18" t="n">
        <v>-400168</v>
      </c>
    </row>
    <row r="19" spans="1:3">
      <c s="4" r="A19" t="s">
        <v>46</v>
      </c>
      <c s="6" r="B19" t="n">
        <v>27080</v>
      </c>
      <c s="6" r="C19" t="n">
        <v>33373</v>
      </c>
    </row>
    <row r="20" spans="1:3">
      <c s="3" r="A20" t="s">
        <v>47</v>
      </c>
    </row>
    <row r="21" spans="1:3">
      <c s="4" r="A21" t="s">
        <v>31</v>
      </c>
      <c s="6" r="B21" t="n">
        <v>15830</v>
      </c>
      <c s="6" r="C21" t="n">
        <v>15830</v>
      </c>
    </row>
    <row r="22" spans="1:3">
      <c s="4" r="A22" t="s">
        <v>48</v>
      </c>
      <c s="6" r="B22" t="n">
        <v>4968</v>
      </c>
      <c s="6" r="C22" t="n">
        <v>4221</v>
      </c>
    </row>
    <row r="23" spans="1:3">
      <c s="4" r="A23" t="s">
        <v>49</v>
      </c>
      <c s="6" r="C23" t="n">
        <v>1655</v>
      </c>
    </row>
    <row r="24" spans="1:3">
      <c s="4" r="A24" t="s">
        <v>50</v>
      </c>
      <c s="6" r="B24" t="n">
        <v>5137</v>
      </c>
      <c s="6" r="C24" t="n">
        <v>5137</v>
      </c>
    </row>
    <row r="25" spans="1:3">
      <c s="4" r="A25" t="s">
        <v>51</v>
      </c>
      <c s="6" r="B25" t="n">
        <v>91657</v>
      </c>
      <c s="6" r="C25" t="n">
        <v>123958</v>
      </c>
    </row>
    <row r="26" spans="1:3">
      <c s="3" r="A26" t="s">
        <v>52</v>
      </c>
    </row>
    <row r="27" spans="1:3">
      <c s="4" r="A27" t="s">
        <v>53</v>
      </c>
      <c s="6" r="B27" t="n">
        <v>23579</v>
      </c>
      <c s="6" r="C27" t="n">
        <v>46848</v>
      </c>
    </row>
    <row r="28" spans="1:3">
      <c s="4" r="A28" t="s">
        <v>54</v>
      </c>
      <c s="6" r="B28" t="n">
        <v>3074</v>
      </c>
    </row>
    <row r="29" spans="1:3">
      <c s="4" r="A29" t="s">
        <v>55</v>
      </c>
      <c s="6" r="B29" t="n">
        <v>14701</v>
      </c>
      <c s="6" r="C29" t="n">
        <v>19868</v>
      </c>
    </row>
    <row r="30" spans="1:3">
      <c s="4" r="A30" t="s">
        <v>56</v>
      </c>
      <c s="6" r="B30" t="n">
        <v>5000</v>
      </c>
    </row>
    <row r="31" spans="1:3">
      <c s="4" r="A31" t="s">
        <v>57</v>
      </c>
      <c s="6" r="B31" t="n">
        <v>46354</v>
      </c>
      <c s="6" r="C31" t="n">
        <v>66716</v>
      </c>
    </row>
    <row r="32" spans="1:3">
      <c s="4" r="A32" t="s">
        <v>58</v>
      </c>
      <c s="6" r="B32" t="n">
        <v>16632</v>
      </c>
      <c s="6" r="C32" t="n">
        <v>16166</v>
      </c>
    </row>
    <row r="33" spans="1:3">
      <c s="4" r="A33" t="s">
        <v>59</v>
      </c>
      <c s="6" r="B33" t="n">
        <v>9344</v>
      </c>
      <c s="6" r="C33" t="n">
        <v>15000</v>
      </c>
    </row>
    <row r="34" spans="1:3">
      <c s="4" r="A34" t="s">
        <v>60</v>
      </c>
      <c s="6" r="B34" t="n">
        <v>72330</v>
      </c>
      <c s="6" r="C34" t="n">
        <v>97882</v>
      </c>
    </row>
    <row r="35" spans="1:3">
      <c s="4" r="A35" t="s">
        <v>61</v>
      </c>
      <c s="4" r="B35" t="s">
        <v>62</v>
      </c>
      <c s="4" r="C35" t="s">
        <v>62</v>
      </c>
    </row>
    <row r="36" spans="1:3">
      <c s="3" r="A36" t="s">
        <v>63</v>
      </c>
    </row>
    <row r="37" spans="1:3">
      <c s="4" r="A37" t="s">
        <v>64</v>
      </c>
      <c s="6" r="B37" t="n">
        <v>6594</v>
      </c>
      <c s="6" r="C37" t="n">
        <v>6604</v>
      </c>
    </row>
    <row r="38" spans="1:3">
      <c s="4" r="A38" t="s">
        <v>65</v>
      </c>
      <c s="6" r="B38" t="n">
        <v>70744</v>
      </c>
      <c s="6" r="C38" t="n">
        <v>69118</v>
      </c>
    </row>
    <row r="39" spans="1:3">
      <c s="4" r="A39" t="s">
        <v>66</v>
      </c>
      <c s="6" r="B39" t="n">
        <v>-37923</v>
      </c>
      <c s="6" r="C39" t="n">
        <v>-37882</v>
      </c>
    </row>
    <row r="40" spans="1:3">
      <c s="4" r="A40" t="s">
        <v>67</v>
      </c>
      <c s="6" r="B40" t="n">
        <v>-20088</v>
      </c>
      <c s="6" r="C40" t="n">
        <v>-11764</v>
      </c>
    </row>
    <row r="41" spans="1:3">
      <c s="4" r="A41" t="s">
        <v>68</v>
      </c>
      <c s="6" r="B41" t="n">
        <v>19327</v>
      </c>
      <c s="6" r="C41" t="n">
        <v>26076</v>
      </c>
    </row>
    <row r="42" spans="1:3">
      <c s="4" r="A42" t="s">
        <v>69</v>
      </c>
      <c s="7" r="B42" t="n">
        <v>91657</v>
      </c>
      <c s="7" r="C42" t="n">
        <v>1239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9</v>
      </c>
      <c s="2" r="B1" t="s">
        <v>1</v>
      </c>
    </row>
    <row r="2" spans="1:2">
      <c s="2" r="B2" t="s">
        <v>2</v>
      </c>
    </row>
    <row r="3" spans="1:2">
      <c s="3" r="A3" t="s">
        <v>164</v>
      </c>
    </row>
    <row r="4" spans="1:2">
      <c s="4" r="A4" t="s">
        <v>190</v>
      </c>
      <c s="4" r="B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s="1" r="A1" t="s">
        <v>192</v>
      </c>
      <c s="2" r="B1" t="s">
        <v>1</v>
      </c>
    </row>
    <row r="2" spans="1:2">
      <c s="2" r="B2" t="s">
        <v>2</v>
      </c>
    </row>
    <row r="3" spans="1:2">
      <c s="3" r="A3" t="s">
        <v>193</v>
      </c>
    </row>
    <row r="4" spans="1:2">
      <c s="4" r="A4" t="s">
        <v>194</v>
      </c>
      <c s="4" r="B4" t="s">
        <v>195</v>
      </c>
    </row>
    <row r="5" spans="1:2">
      <c s="4" r="A5" t="s">
        <v>196</v>
      </c>
      <c s="4" r="B5"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5"/>
    <col customWidth="1" max="6" min="6" width="14"/>
  </cols>
  <sheetData>
    <row r="1" spans="1:6">
      <c s="1" r="A1" t="s">
        <v>198</v>
      </c>
      <c s="2" r="B1" t="s">
        <v>80</v>
      </c>
      <c s="2" r="E1" t="s">
        <v>1</v>
      </c>
    </row>
    <row r="2" spans="1:6">
      <c s="2" r="B2" t="s">
        <v>2</v>
      </c>
      <c s="2" r="C2" t="s">
        <v>28</v>
      </c>
      <c s="2" r="D2" t="s">
        <v>81</v>
      </c>
      <c s="2" r="E2" t="s">
        <v>2</v>
      </c>
      <c s="2" r="F2" t="s">
        <v>81</v>
      </c>
    </row>
    <row r="3" spans="1:6">
      <c s="3" r="A3" t="s">
        <v>199</v>
      </c>
    </row>
    <row r="4" spans="1:6">
      <c s="4" r="A4" t="s">
        <v>200</v>
      </c>
      <c s="7" r="E4" t="n">
        <v>0</v>
      </c>
    </row>
    <row r="5" spans="1:6">
      <c s="4" r="A5" t="s">
        <v>201</v>
      </c>
      <c s="7" r="B5" t="n">
        <v>-261000</v>
      </c>
      <c s="7" r="D5" t="n">
        <v>-5204000</v>
      </c>
      <c s="6" r="E5" t="n">
        <v>-8324000</v>
      </c>
      <c s="7" r="F5" t="n">
        <v>-44209000</v>
      </c>
    </row>
    <row r="6" spans="1:6">
      <c s="4" r="A6" t="s">
        <v>202</v>
      </c>
    </row>
    <row r="7" spans="1:6">
      <c s="3" r="A7" t="s">
        <v>199</v>
      </c>
    </row>
    <row r="8" spans="1:6">
      <c s="4" r="A8" t="s">
        <v>200</v>
      </c>
      <c s="7" r="B8" t="n">
        <v>100000</v>
      </c>
      <c s="7" r="E8" t="n">
        <v>3100000</v>
      </c>
    </row>
    <row r="9" spans="1:6">
      <c s="4" r="A9" t="s">
        <v>203</v>
      </c>
    </row>
    <row r="10" spans="1:6">
      <c s="3" r="A10" t="s">
        <v>199</v>
      </c>
    </row>
    <row r="11" spans="1:6">
      <c s="4" r="A11" t="s">
        <v>204</v>
      </c>
      <c s="7" r="C11" t="n">
        <v>7600000</v>
      </c>
    </row>
    <row r="12" spans="1:6">
      <c s="4" r="A12" t="s">
        <v>205</v>
      </c>
    </row>
    <row r="13" spans="1:6">
      <c s="3" r="A13" t="s">
        <v>199</v>
      </c>
    </row>
    <row r="14" spans="1:6">
      <c s="4" r="A14" t="s">
        <v>206</v>
      </c>
      <c s="7" r="C14" t="n">
        <v>350000</v>
      </c>
    </row>
  </sheetData>
  <mergeCells count="3">
    <mergeCell ref="A1:A2"/>
    <mergeCell ref="B1:D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25"/>
    <col customWidth="1" max="3" min="3" width="21"/>
  </cols>
  <sheetData>
    <row r="1" spans="1:3">
      <c s="1" r="A1" t="s">
        <v>207</v>
      </c>
      <c s="2" r="B1" t="s">
        <v>80</v>
      </c>
      <c s="2" r="C1" t="s">
        <v>1</v>
      </c>
    </row>
    <row r="2" spans="1:3">
      <c s="2" r="B2" t="s">
        <v>208</v>
      </c>
      <c s="2" r="C2" t="s">
        <v>209</v>
      </c>
    </row>
    <row r="3" spans="1:3">
      <c s="3" r="A3" t="s">
        <v>140</v>
      </c>
    </row>
    <row r="4" spans="1:3">
      <c s="4" r="A4" t="s">
        <v>210</v>
      </c>
      <c s="8" r="C4" t="n">
        <v>0.2</v>
      </c>
    </row>
    <row r="5" spans="1:3">
      <c s="4" r="A5" t="s">
        <v>211</v>
      </c>
      <c s="8" r="B5" t="n">
        <v>0.1</v>
      </c>
      <c s="8" r="C5" t="n">
        <v>0.6</v>
      </c>
    </row>
    <row r="6" spans="1:3">
      <c s="4" r="A6" t="s">
        <v>212</v>
      </c>
      <c s="6" r="B6" t="n">
        <v>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s="1" r="A1" t="s">
        <v>213</v>
      </c>
      <c s="2" r="B1" t="s">
        <v>80</v>
      </c>
      <c s="2" r="D1" t="s">
        <v>1</v>
      </c>
    </row>
    <row r="2" spans="1:6">
      <c s="2" r="B2" t="s">
        <v>2</v>
      </c>
      <c s="2" r="C2" t="s">
        <v>81</v>
      </c>
      <c s="2" r="D2" t="s">
        <v>2</v>
      </c>
      <c s="2" r="E2" t="s">
        <v>81</v>
      </c>
      <c s="2" r="F2" t="s">
        <v>214</v>
      </c>
    </row>
    <row r="3" spans="1:6">
      <c s="3" r="A3" t="s">
        <v>215</v>
      </c>
    </row>
    <row r="4" spans="1:6">
      <c s="4" r="A4" t="s">
        <v>83</v>
      </c>
      <c s="7" r="B4" t="n">
        <v>18847</v>
      </c>
      <c s="7" r="C4" t="n">
        <v>27137</v>
      </c>
      <c s="7" r="D4" t="n">
        <v>29823</v>
      </c>
      <c s="7" r="E4" t="n">
        <v>45376</v>
      </c>
    </row>
    <row r="5" spans="1:6">
      <c s="4" r="A5" t="s">
        <v>216</v>
      </c>
      <c s="6" r="B5" t="n">
        <v>20000</v>
      </c>
      <c s="6" r="D5" t="n">
        <v>20000</v>
      </c>
    </row>
    <row r="6" spans="1:6">
      <c s="4" r="A6" t="s">
        <v>217</v>
      </c>
    </row>
    <row r="7" spans="1:6">
      <c s="3" r="A7" t="s">
        <v>215</v>
      </c>
    </row>
    <row r="8" spans="1:6">
      <c s="4" r="A8" t="s">
        <v>218</v>
      </c>
      <c s="7" r="F8" t="n">
        <v>5000</v>
      </c>
    </row>
    <row r="9" spans="1:6">
      <c s="4" r="A9" t="s">
        <v>219</v>
      </c>
    </row>
    <row r="10" spans="1:6">
      <c s="3" r="A10" t="s">
        <v>215</v>
      </c>
    </row>
    <row r="11" spans="1:6">
      <c s="4" r="A11" t="s">
        <v>218</v>
      </c>
      <c s="7" r="B11" t="n">
        <v>15000</v>
      </c>
      <c s="7" r="D11" t="n">
        <v>15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220</v>
      </c>
      <c s="2" r="B1" t="s">
        <v>80</v>
      </c>
      <c s="2" r="C1" t="s">
        <v>1</v>
      </c>
    </row>
    <row r="2" spans="1:5">
      <c s="2" r="B2" t="s">
        <v>81</v>
      </c>
      <c s="2" r="C2" t="s">
        <v>81</v>
      </c>
      <c s="2" r="D2" t="s">
        <v>2</v>
      </c>
      <c s="2" r="E2" t="s">
        <v>28</v>
      </c>
    </row>
    <row r="3" spans="1:5">
      <c s="3" r="A3" t="s">
        <v>149</v>
      </c>
    </row>
    <row r="4" spans="1:5">
      <c s="4" r="A4" t="s">
        <v>221</v>
      </c>
      <c s="7" r="D4" t="n">
        <v>410423</v>
      </c>
      <c s="7" r="E4" t="n">
        <v>412593</v>
      </c>
    </row>
    <row r="5" spans="1:5">
      <c s="4" r="A5" t="s">
        <v>89</v>
      </c>
      <c s="7" r="B5" t="n">
        <v>5821</v>
      </c>
      <c s="7" r="C5" t="n">
        <v>11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1"/>
    <col customWidth="1" max="2" min="2" width="21"/>
  </cols>
  <sheetData>
    <row r="1" spans="1:2">
      <c s="1" r="A1" t="s">
        <v>222</v>
      </c>
      <c s="2" r="B1" t="s">
        <v>1</v>
      </c>
    </row>
    <row r="2" spans="1:2">
      <c s="2" r="B2" t="s">
        <v>209</v>
      </c>
    </row>
    <row r="3" spans="1:2">
      <c s="3" r="A3" t="s">
        <v>223</v>
      </c>
    </row>
    <row r="4" spans="1:2">
      <c s="4" r="A4" t="s">
        <v>216</v>
      </c>
      <c s="7" r="B4" t="n">
        <v>20</v>
      </c>
    </row>
    <row r="5" spans="1:2">
      <c s="4" r="A5" t="s">
        <v>224</v>
      </c>
    </row>
    <row r="6" spans="1:2">
      <c s="3" r="A6" t="s">
        <v>223</v>
      </c>
    </row>
    <row r="7" spans="1:2">
      <c s="4" r="A7" t="s">
        <v>225</v>
      </c>
      <c s="4" r="B7" t="s">
        <v>226</v>
      </c>
    </row>
    <row r="8" spans="1:2">
      <c s="4" r="A8" t="s">
        <v>227</v>
      </c>
      <c s="7" r="B8" t="n">
        <v>50</v>
      </c>
    </row>
    <row r="9" spans="1:2">
      <c s="4" r="A9" t="s">
        <v>228</v>
      </c>
    </row>
    <row r="10" spans="1:2">
      <c s="3" r="A10" t="s">
        <v>223</v>
      </c>
    </row>
    <row r="11" spans="1:2">
      <c s="4" r="A11" t="s">
        <v>225</v>
      </c>
      <c s="4" r="B11" t="s">
        <v>229</v>
      </c>
    </row>
    <row r="12" spans="1:2">
      <c s="4" r="A12" t="s">
        <v>227</v>
      </c>
      <c s="7" r="B12" t="n">
        <v>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1"/>
    <col customWidth="1" max="5" min="5" width="21"/>
    <col customWidth="1" max="6" min="6" width="21"/>
    <col customWidth="1" max="7" min="7" width="16"/>
  </cols>
  <sheetData>
    <row r="1" spans="1:7">
      <c s="1" r="A1" t="s">
        <v>230</v>
      </c>
      <c s="2" r="B1" t="s">
        <v>80</v>
      </c>
      <c s="2" r="D1" t="s">
        <v>1</v>
      </c>
      <c s="2" r="F1" t="s">
        <v>231</v>
      </c>
      <c s="2" r="G1" t="s">
        <v>232</v>
      </c>
    </row>
    <row r="2" spans="1:7">
      <c s="2" r="B2" t="s">
        <v>209</v>
      </c>
      <c s="2" r="C2" t="s">
        <v>233</v>
      </c>
      <c s="2" r="D2" t="s">
        <v>209</v>
      </c>
      <c s="2" r="E2" t="s">
        <v>233</v>
      </c>
      <c s="2" r="F2" t="s">
        <v>234</v>
      </c>
      <c s="2" r="G2" t="s">
        <v>235</v>
      </c>
    </row>
    <row r="3" spans="1:7">
      <c s="4" r="A3" t="s">
        <v>98</v>
      </c>
      <c s="7" r="B3" t="n">
        <v>-1470</v>
      </c>
      <c s="7" r="C3" t="n">
        <v>-344</v>
      </c>
      <c s="7" r="D3" t="n">
        <v>-1959</v>
      </c>
      <c s="7" r="E3" t="n">
        <v>-654</v>
      </c>
    </row>
    <row r="4" spans="1:7">
      <c s="4" r="A4" t="s">
        <v>236</v>
      </c>
      <c s="7" r="B4" t="n">
        <v>387</v>
      </c>
      <c s="6" r="C4" t="n">
        <v>372</v>
      </c>
      <c s="7" r="D4" t="n">
        <v>773</v>
      </c>
      <c s="6" r="E4" t="n">
        <v>740</v>
      </c>
    </row>
    <row r="5" spans="1:7">
      <c s="4" r="A5" t="s">
        <v>237</v>
      </c>
      <c s="4" r="D5" t="s">
        <v>238</v>
      </c>
    </row>
    <row r="6" spans="1:7">
      <c s="4" r="A6" t="s">
        <v>239</v>
      </c>
      <c s="7" r="C6" t="n">
        <v>288</v>
      </c>
      <c s="7" r="E6" t="n">
        <v>506</v>
      </c>
    </row>
    <row r="7" spans="1:7">
      <c s="4" r="A7" t="s">
        <v>240</v>
      </c>
      <c s="4" r="B7" t="s">
        <v>241</v>
      </c>
      <c s="4" r="C7" t="s">
        <v>242</v>
      </c>
      <c s="4" r="D7" t="s">
        <v>243</v>
      </c>
      <c s="4" r="E7" t="s">
        <v>244</v>
      </c>
    </row>
    <row r="8" spans="1:7">
      <c s="4" r="A8" t="s">
        <v>245</v>
      </c>
      <c s="7" r="B8" t="n">
        <v>869</v>
      </c>
      <c s="7" r="D8" t="n">
        <v>869</v>
      </c>
    </row>
    <row r="9" spans="1:7">
      <c s="4" r="A9" t="s">
        <v>246</v>
      </c>
      <c s="6" r="D9" t="n">
        <v>1076</v>
      </c>
      <c s="7" r="E9" t="n">
        <v>311</v>
      </c>
    </row>
    <row r="10" spans="1:7">
      <c s="4" r="A10" t="s">
        <v>247</v>
      </c>
      <c s="6" r="B10" t="n">
        <v>15000</v>
      </c>
      <c s="6" r="D10" t="n">
        <v>15000</v>
      </c>
    </row>
    <row r="11" spans="1:7">
      <c s="4" r="A11" t="s">
        <v>248</v>
      </c>
      <c s="6" r="B11" t="n">
        <v>111</v>
      </c>
      <c s="7" r="C11" t="n">
        <v>107</v>
      </c>
      <c s="6" r="D11" t="n">
        <v>111</v>
      </c>
      <c s="6" r="E11" t="n">
        <v>10</v>
      </c>
    </row>
    <row r="12" spans="1:7">
      <c s="4" r="A12" t="s">
        <v>219</v>
      </c>
    </row>
    <row r="13" spans="1:7">
      <c s="4" r="A13" t="s">
        <v>218</v>
      </c>
      <c s="6" r="B13" t="n">
        <v>15000</v>
      </c>
      <c s="6" r="D13" t="n">
        <v>15000</v>
      </c>
    </row>
    <row r="14" spans="1:7">
      <c s="4" r="A14" t="s">
        <v>217</v>
      </c>
    </row>
    <row r="15" spans="1:7">
      <c s="4" r="A15" t="s">
        <v>218</v>
      </c>
      <c s="7" r="F15" t="n">
        <v>5000</v>
      </c>
    </row>
    <row r="16" spans="1:7">
      <c s="4" r="A16" t="s">
        <v>249</v>
      </c>
    </row>
    <row r="17" spans="1:7">
      <c s="4" r="A17" t="s">
        <v>246</v>
      </c>
      <c s="7" r="B17" t="n">
        <v>103</v>
      </c>
      <c s="7" r="C17" t="n">
        <v>153</v>
      </c>
      <c s="7" r="D17" t="n">
        <v>206</v>
      </c>
      <c s="7" r="E17" t="n">
        <v>313</v>
      </c>
    </row>
    <row r="18" spans="1:7">
      <c s="4" r="A18" t="s">
        <v>250</v>
      </c>
    </row>
    <row r="19" spans="1:7">
      <c s="4" r="A19" t="s">
        <v>251</v>
      </c>
      <c s="6" r="F19" t="n">
        <v>5</v>
      </c>
      <c s="6" r="G19" t="n">
        <v>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4"/>
    <col customWidth="1" max="5" min="5" width="21"/>
    <col customWidth="1" max="6" min="6" width="21"/>
    <col customWidth="1" max="7" min="7" width="25"/>
    <col customWidth="1" max="8" min="8" width="21"/>
    <col customWidth="1" max="9" min="9" width="21"/>
    <col customWidth="1" max="10" min="10" width="21"/>
  </cols>
  <sheetData>
    <row r="1" spans="1:10">
      <c s="1" r="A1" t="s">
        <v>252</v>
      </c>
      <c s="2" r="B1" t="s">
        <v>253</v>
      </c>
      <c s="2" r="C1" t="s">
        <v>254</v>
      </c>
      <c s="2" r="D1" t="s">
        <v>255</v>
      </c>
      <c s="2" r="E1" t="s">
        <v>209</v>
      </c>
      <c s="2" r="F1" t="s">
        <v>233</v>
      </c>
      <c s="2" r="G1" t="s">
        <v>208</v>
      </c>
      <c s="2" r="H1" t="s">
        <v>233</v>
      </c>
      <c s="2" r="I1" t="s">
        <v>256</v>
      </c>
      <c s="2" r="J1" t="s">
        <v>234</v>
      </c>
    </row>
    <row r="2" spans="1:10">
      <c s="3" r="A2" t="s">
        <v>257</v>
      </c>
    </row>
    <row r="3" spans="1:10">
      <c s="4" r="A3" t="s">
        <v>258</v>
      </c>
      <c s="6" r="G3" t="n">
        <v>7</v>
      </c>
    </row>
    <row r="4" spans="1:10">
      <c s="4" r="A4" t="s">
        <v>259</v>
      </c>
      <c s="7" r="G4" t="n">
        <v>5100000</v>
      </c>
    </row>
    <row r="5" spans="1:10">
      <c s="4" r="A5" t="s">
        <v>260</v>
      </c>
      <c s="7" r="I5" t="n">
        <v>18300000</v>
      </c>
    </row>
    <row r="6" spans="1:10">
      <c s="4" r="A6" t="s">
        <v>261</v>
      </c>
      <c s="6" r="I6" t="n">
        <v>5100000</v>
      </c>
    </row>
    <row r="7" spans="1:10">
      <c s="4" r="A7" t="s">
        <v>262</v>
      </c>
      <c s="6" r="I7" t="n">
        <v>61100000</v>
      </c>
    </row>
    <row r="8" spans="1:10">
      <c s="4" r="A8" t="s">
        <v>263</v>
      </c>
      <c s="6" r="I8" t="n">
        <v>17300000</v>
      </c>
    </row>
    <row r="9" spans="1:10">
      <c s="4" r="A9" t="s">
        <v>264</v>
      </c>
      <c s="7" r="F9" t="n">
        <v>300000</v>
      </c>
    </row>
    <row r="10" spans="1:10">
      <c s="4" r="A10" t="s">
        <v>50</v>
      </c>
      <c s="7" r="E10" t="n">
        <v>5137000</v>
      </c>
      <c s="7" r="G10" t="n">
        <v>5137000</v>
      </c>
      <c s="6" r="I10" t="n">
        <v>5137000</v>
      </c>
      <c s="7" r="J10" t="n">
        <v>2600000</v>
      </c>
    </row>
    <row r="11" spans="1:10">
      <c s="4" r="A11" t="s">
        <v>265</v>
      </c>
      <c s="6" r="G11" t="n">
        <v>3</v>
      </c>
    </row>
    <row r="12" spans="1:10">
      <c s="4" r="A12" t="s">
        <v>266</v>
      </c>
      <c s="6" r="E12" t="n">
        <v>12220000</v>
      </c>
      <c s="7" r="G12" t="n">
        <v>12220000</v>
      </c>
      <c s="6" r="I12" t="n">
        <v>27856000</v>
      </c>
    </row>
    <row r="13" spans="1:10">
      <c s="4" r="A13" t="s">
        <v>267</v>
      </c>
      <c s="6" r="E13" t="n">
        <v>15830000</v>
      </c>
      <c s="6" r="G13" t="n">
        <v>15830000</v>
      </c>
      <c s="6" r="I13" t="n">
        <v>15830000</v>
      </c>
    </row>
    <row r="14" spans="1:10">
      <c s="4" r="A14" t="s">
        <v>86</v>
      </c>
      <c s="6" r="E14" t="n">
        <v>2000</v>
      </c>
      <c s="7" r="F14" t="n">
        <v>1113000</v>
      </c>
      <c s="6" r="G14" t="n">
        <v>3000</v>
      </c>
      <c s="7" r="H14" t="n">
        <v>28572000</v>
      </c>
    </row>
    <row r="15" spans="1:10">
      <c s="4" r="A15" t="s">
        <v>113</v>
      </c>
      <c s="7" r="H15" t="n">
        <v>27871000</v>
      </c>
    </row>
    <row r="16" spans="1:10">
      <c s="4" r="A16" t="s">
        <v>58</v>
      </c>
      <c s="6" r="E16" t="n">
        <v>16632000</v>
      </c>
      <c s="6" r="G16" t="n">
        <v>16632000</v>
      </c>
      <c s="7" r="I16" t="n">
        <v>16166000</v>
      </c>
    </row>
    <row r="17" spans="1:10">
      <c s="4" r="A17" t="s">
        <v>268</v>
      </c>
      <c s="7" r="C17" t="n">
        <v>775000</v>
      </c>
    </row>
    <row r="18" spans="1:10">
      <c s="4" r="A18" t="s">
        <v>269</v>
      </c>
    </row>
    <row r="19" spans="1:10">
      <c s="3" r="A19" t="s">
        <v>257</v>
      </c>
    </row>
    <row r="20" spans="1:10">
      <c s="4" r="A20" t="s">
        <v>270</v>
      </c>
      <c s="6" r="G20" t="n">
        <v>7600000</v>
      </c>
    </row>
    <row r="21" spans="1:10">
      <c s="4" r="A21" t="s">
        <v>97</v>
      </c>
      <c s="7" r="G21" t="n">
        <v>3200000</v>
      </c>
    </row>
    <row r="22" spans="1:10">
      <c s="4" r="A22" t="s">
        <v>271</v>
      </c>
      <c s="4" r="D22" t="s">
        <v>272</v>
      </c>
      <c s="4" r="G22" t="s">
        <v>273</v>
      </c>
    </row>
    <row r="23" spans="1:10">
      <c s="4" r="A23" t="s">
        <v>274</v>
      </c>
    </row>
    <row r="24" spans="1:10">
      <c s="3" r="A24" t="s">
        <v>257</v>
      </c>
    </row>
    <row r="25" spans="1:10">
      <c s="4" r="A25" t="s">
        <v>275</v>
      </c>
      <c s="6" r="E25" t="n">
        <v>2200000</v>
      </c>
      <c s="7" r="G25" t="n">
        <v>2200000</v>
      </c>
    </row>
    <row r="26" spans="1:10">
      <c s="4" r="A26" t="s">
        <v>202</v>
      </c>
    </row>
    <row r="27" spans="1:10">
      <c s="3" r="A27" t="s">
        <v>257</v>
      </c>
    </row>
    <row r="28" spans="1:10">
      <c s="4" r="A28" t="s">
        <v>276</v>
      </c>
      <c s="6" r="E28" t="n">
        <v>10000000</v>
      </c>
      <c s="6" r="G28" t="n">
        <v>10000000</v>
      </c>
    </row>
    <row r="29" spans="1:10">
      <c s="4" r="A29" t="s">
        <v>277</v>
      </c>
      <c s="6" r="E29" t="n">
        <v>5000000</v>
      </c>
      <c s="6" r="G29" t="n">
        <v>5000000</v>
      </c>
    </row>
    <row r="30" spans="1:10">
      <c s="4" r="A30" t="s">
        <v>267</v>
      </c>
      <c s="7" r="E30" t="n">
        <v>15000000</v>
      </c>
      <c s="7" r="G30" t="n">
        <v>15000000</v>
      </c>
    </row>
    <row r="31" spans="1:10">
      <c s="4" r="A31" t="s">
        <v>271</v>
      </c>
      <c s="4" r="G31" t="s">
        <v>272</v>
      </c>
    </row>
    <row r="32" spans="1:10">
      <c s="4" r="A32" t="s">
        <v>278</v>
      </c>
    </row>
    <row r="33" spans="1:10">
      <c s="3" r="A33" t="s">
        <v>257</v>
      </c>
    </row>
    <row r="34" spans="1:10">
      <c s="4" r="A34" t="s">
        <v>271</v>
      </c>
      <c s="4" r="B34" t="s">
        <v>27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21"/>
    <col customWidth="1" max="3" min="3" width="17"/>
  </cols>
  <sheetData>
    <row r="1" spans="1:3">
      <c s="1" r="A1" t="s">
        <v>280</v>
      </c>
      <c s="2" r="B1" t="s">
        <v>281</v>
      </c>
      <c s="2" r="C1" t="s">
        <v>1</v>
      </c>
    </row>
    <row r="2" spans="1:3">
      <c s="2" r="B2" t="s">
        <v>282</v>
      </c>
      <c s="2" r="C2" t="s">
        <v>283</v>
      </c>
    </row>
    <row r="3" spans="1:3">
      <c s="4" r="A3" t="s">
        <v>284</v>
      </c>
      <c s="6" r="C3" t="n">
        <v>36000</v>
      </c>
    </row>
    <row r="4" spans="1:3">
      <c s="4" r="A4" t="s">
        <v>285</v>
      </c>
    </row>
    <row r="5" spans="1:3">
      <c s="4" r="A5" t="s">
        <v>286</v>
      </c>
      <c s="6" r="B5" t="n">
        <v>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70</v>
      </c>
      <c s="2" r="B1" t="s">
        <v>2</v>
      </c>
      <c s="2" r="C1" t="s">
        <v>28</v>
      </c>
    </row>
    <row r="2" spans="1:3">
      <c s="3" r="A2" t="s">
        <v>71</v>
      </c>
    </row>
    <row r="3" spans="1:3">
      <c s="4" r="A3" t="s">
        <v>72</v>
      </c>
      <c s="8" r="B3" t="n">
        <v>4.8</v>
      </c>
      <c s="8" r="C3" t="n">
        <v>4.2</v>
      </c>
    </row>
    <row r="4" spans="1:3">
      <c s="4" r="A4" t="s">
        <v>73</v>
      </c>
      <c s="6" r="B4" t="n">
        <v>500000</v>
      </c>
    </row>
    <row r="5" spans="1:3">
      <c s="4" r="A5" t="s">
        <v>74</v>
      </c>
      <c s="7" r="B5" t="n">
        <v>25</v>
      </c>
    </row>
    <row r="6" spans="1:3">
      <c s="4" r="A6" t="s">
        <v>75</v>
      </c>
      <c s="9" r="B6" t="n">
        <v>0.1</v>
      </c>
    </row>
    <row r="7" spans="1:3">
      <c s="4" r="A7" t="s">
        <v>76</v>
      </c>
      <c s="6" r="B7" t="n">
        <v>100000000</v>
      </c>
    </row>
    <row r="8" spans="1:3">
      <c s="4" r="A8" t="s">
        <v>77</v>
      </c>
      <c s="6" r="B8" t="n">
        <v>65941338</v>
      </c>
      <c s="6" r="C8" t="n">
        <v>66041338</v>
      </c>
    </row>
    <row r="9" spans="1:3">
      <c s="4" r="A9" t="s">
        <v>78</v>
      </c>
      <c s="6" r="B9" t="n">
        <v>7545978</v>
      </c>
      <c s="6" r="C9" t="n">
        <v>75141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287</v>
      </c>
      <c s="2" r="B1" t="s">
        <v>209</v>
      </c>
    </row>
    <row r="2" spans="1:2">
      <c s="3" r="A2" t="s">
        <v>288</v>
      </c>
    </row>
    <row r="3" spans="1:2">
      <c s="4" r="A3" t="s">
        <v>289</v>
      </c>
      <c s="7" r="B3" t="n">
        <v>265</v>
      </c>
    </row>
    <row r="4" spans="1:2">
      <c s="4" r="A4" t="s">
        <v>290</v>
      </c>
    </row>
    <row r="5" spans="1:2">
      <c s="3" r="A5" t="s">
        <v>288</v>
      </c>
    </row>
    <row r="6" spans="1:2">
      <c s="4" r="A6" t="s">
        <v>289</v>
      </c>
      <c s="7" r="B6" t="n">
        <v>26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91</v>
      </c>
      <c s="2" r="B1" t="s">
        <v>80</v>
      </c>
      <c s="2" r="C1" t="s">
        <v>1</v>
      </c>
    </row>
    <row r="2" spans="1:3">
      <c s="2" r="B2" t="s">
        <v>2</v>
      </c>
      <c s="2" r="C2" t="s">
        <v>2</v>
      </c>
    </row>
    <row r="3" spans="1:3">
      <c s="4" r="A3" t="s">
        <v>292</v>
      </c>
    </row>
    <row r="4" spans="1:3">
      <c s="3" r="A4" t="s">
        <v>293</v>
      </c>
    </row>
    <row r="5" spans="1:3">
      <c s="4" r="A5" t="s">
        <v>294</v>
      </c>
      <c s="7" r="B5" t="n">
        <v>-578</v>
      </c>
      <c s="7" r="C5" t="n">
        <v>-5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7"/>
    <col customWidth="1" max="6" min="6" width="21"/>
    <col customWidth="1" max="7" min="7" width="16"/>
  </cols>
  <sheetData>
    <row r="1" spans="1:7">
      <c s="1" r="A1" t="s">
        <v>295</v>
      </c>
      <c s="2" r="B1" t="s">
        <v>80</v>
      </c>
      <c s="2" r="E1" t="s">
        <v>1</v>
      </c>
      <c s="2" r="G1" t="s">
        <v>296</v>
      </c>
    </row>
    <row r="2" spans="1:7">
      <c s="2" r="B2" t="s">
        <v>209</v>
      </c>
      <c s="2" r="C2" t="s">
        <v>297</v>
      </c>
      <c s="2" r="D2" t="s">
        <v>233</v>
      </c>
      <c s="2" r="E2" t="s">
        <v>298</v>
      </c>
      <c s="2" r="F2" t="s">
        <v>233</v>
      </c>
      <c s="2" r="G2" t="s">
        <v>299</v>
      </c>
    </row>
    <row r="3" spans="1:7">
      <c s="3" r="A3" t="s">
        <v>300</v>
      </c>
    </row>
    <row r="4" spans="1:7">
      <c s="4" r="A4" t="s">
        <v>301</v>
      </c>
      <c s="7" r="B4" t="n">
        <v>800000</v>
      </c>
      <c s="7" r="D4" t="n">
        <v>700000</v>
      </c>
      <c s="7" r="E4" t="n">
        <v>1616000</v>
      </c>
      <c s="7" r="F4" t="n">
        <v>2332000</v>
      </c>
    </row>
    <row r="5" spans="1:7">
      <c s="4" r="A5" t="s">
        <v>302</v>
      </c>
      <c s="4" r="E5" t="s">
        <v>303</v>
      </c>
    </row>
    <row r="6" spans="1:7">
      <c s="4" r="A6" t="s">
        <v>304</v>
      </c>
      <c s="4" r="E6" t="s">
        <v>305</v>
      </c>
    </row>
    <row r="7" spans="1:7">
      <c s="4" r="A7" t="s">
        <v>306</v>
      </c>
      <c s="7" r="F7" t="n">
        <v>452000</v>
      </c>
    </row>
    <row r="8" spans="1:7">
      <c s="4" r="A8" t="s">
        <v>307</v>
      </c>
      <c s="4" r="G8" t="s">
        <v>308</v>
      </c>
    </row>
    <row r="9" spans="1:7">
      <c s="4" r="A9" t="s">
        <v>309</v>
      </c>
      <c s="6" r="C9" t="n">
        <v>31808</v>
      </c>
    </row>
    <row r="10" spans="1:7">
      <c s="4" r="A10" t="s">
        <v>310</v>
      </c>
      <c s="6" r="E10" t="n">
        <v>357145</v>
      </c>
    </row>
    <row r="11" spans="1:7">
      <c s="4" r="A11" t="s">
        <v>311</v>
      </c>
    </row>
    <row r="12" spans="1:7">
      <c s="3" r="A12" t="s">
        <v>300</v>
      </c>
    </row>
    <row r="13" spans="1:7">
      <c s="4" r="A13" t="s">
        <v>312</v>
      </c>
      <c s="4" r="E13" t="s">
        <v>303</v>
      </c>
    </row>
    <row r="14" spans="1:7">
      <c s="4" r="A14" t="s">
        <v>313</v>
      </c>
      <c s="6" r="B14" t="n">
        <v>300</v>
      </c>
      <c s="6" r="E14" t="n">
        <v>300</v>
      </c>
    </row>
    <row r="15" spans="1:7">
      <c s="4" r="A15" t="s">
        <v>314</v>
      </c>
      <c s="9" r="E15" t="n">
        <v>1.04</v>
      </c>
    </row>
    <row r="16" spans="1:7">
      <c s="4" r="A16" t="s">
        <v>304</v>
      </c>
      <c s="4" r="E16" t="s">
        <v>305</v>
      </c>
    </row>
    <row r="17" spans="1:7">
      <c s="4" r="A17" t="s">
        <v>310</v>
      </c>
      <c s="6" r="E17" t="n">
        <v>815355</v>
      </c>
    </row>
    <row r="18" spans="1:7">
      <c s="4" r="A18" t="s">
        <v>250</v>
      </c>
    </row>
    <row r="19" spans="1:7">
      <c s="3" r="A19" t="s">
        <v>300</v>
      </c>
    </row>
    <row r="20" spans="1:7">
      <c s="4" r="A20" t="s">
        <v>304</v>
      </c>
      <c s="4" r="E20" t="s">
        <v>303</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s="1" r="A1" t="s">
        <v>315</v>
      </c>
      <c s="2" r="B1" t="s">
        <v>1</v>
      </c>
    </row>
    <row r="2" spans="1:2">
      <c s="2" r="B2" t="s">
        <v>316</v>
      </c>
    </row>
    <row r="3" spans="1:2">
      <c s="3" r="A3" t="s">
        <v>158</v>
      </c>
    </row>
    <row r="4" spans="1:2">
      <c s="4" r="A4" t="s">
        <v>317</v>
      </c>
      <c s="6" r="B4" t="n">
        <v>4144</v>
      </c>
    </row>
    <row r="5" spans="1:2">
      <c s="4" r="A5" t="s">
        <v>318</v>
      </c>
      <c s="6" r="B5" t="n">
        <v>1519</v>
      </c>
    </row>
    <row r="6" spans="1:2">
      <c s="4" r="A6" t="s">
        <v>319</v>
      </c>
      <c s="6" r="B6" t="n">
        <v>-1058</v>
      </c>
    </row>
    <row r="7" spans="1:2">
      <c s="4" r="A7" t="s">
        <v>320</v>
      </c>
      <c s="6" r="B7" t="n">
        <v>4605</v>
      </c>
    </row>
    <row r="8" spans="1:2">
      <c s="4" r="A8" t="s">
        <v>321</v>
      </c>
      <c s="9" r="B8" t="n">
        <v>6.41</v>
      </c>
    </row>
    <row r="9" spans="1:2">
      <c s="4" r="A9" t="s">
        <v>322</v>
      </c>
      <c s="10" r="B9" t="n">
        <v>1.16</v>
      </c>
    </row>
    <row r="10" spans="1:2">
      <c s="4" r="A10" t="s">
        <v>323</v>
      </c>
      <c s="10" r="B10" t="n">
        <v>5.62</v>
      </c>
    </row>
    <row r="11" spans="1:2">
      <c s="4" r="A11" t="s">
        <v>324</v>
      </c>
      <c s="9" r="B11" t="n">
        <v>4.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25</v>
      </c>
      <c s="2" r="B1" t="s">
        <v>80</v>
      </c>
      <c s="2" r="C1" t="s">
        <v>1</v>
      </c>
    </row>
    <row r="2" spans="1:3">
      <c s="2" r="B2" t="s">
        <v>299</v>
      </c>
      <c s="2" r="C2" t="s">
        <v>2</v>
      </c>
    </row>
    <row r="3" spans="1:3">
      <c s="3" r="A3" t="s">
        <v>158</v>
      </c>
    </row>
    <row r="4" spans="1:3">
      <c s="4" r="A4" t="s">
        <v>326</v>
      </c>
      <c s="6" r="B4" t="n">
        <v>419888</v>
      </c>
      <c s="6" r="C4" t="n">
        <v>419888</v>
      </c>
    </row>
    <row r="5" spans="1:3">
      <c s="4" r="A5" t="s">
        <v>327</v>
      </c>
      <c s="6" r="C5" t="n">
        <v>357145</v>
      </c>
    </row>
    <row r="6" spans="1:3">
      <c s="4" r="A6" t="s">
        <v>328</v>
      </c>
      <c s="6" r="C6" t="n">
        <v>-454783</v>
      </c>
    </row>
    <row r="7" spans="1:3">
      <c s="4" r="A7" t="s">
        <v>329</v>
      </c>
      <c s="6" r="C7" t="n">
        <v>-100000</v>
      </c>
    </row>
    <row r="8" spans="1:3">
      <c s="4" r="A8" t="s">
        <v>330</v>
      </c>
      <c s="6" r="C8" t="n">
        <v>222250</v>
      </c>
    </row>
    <row r="9" spans="1:3">
      <c s="4" r="A9" t="s">
        <v>331</v>
      </c>
      <c s="9" r="B9" t="n">
        <v>3.83</v>
      </c>
      <c s="9" r="C9" t="n">
        <v>3.83</v>
      </c>
    </row>
    <row r="10" spans="1:3">
      <c s="4" r="A10" t="s">
        <v>332</v>
      </c>
      <c s="10" r="C10" t="n">
        <v>2.06</v>
      </c>
    </row>
    <row r="11" spans="1:3">
      <c s="4" r="A11" t="s">
        <v>333</v>
      </c>
      <c s="10" r="C11" t="n">
        <v>1.97</v>
      </c>
    </row>
    <row r="12" spans="1:3">
      <c s="4" r="A12" t="s">
        <v>334</v>
      </c>
      <c s="10" r="C12" t="n">
        <v>3.94</v>
      </c>
    </row>
    <row r="13" spans="1:3">
      <c s="4" r="A13" t="s">
        <v>335</v>
      </c>
      <c s="9" r="C13" t="n">
        <v>1.12</v>
      </c>
    </row>
    <row r="14" spans="1:3">
      <c s="4" r="A14" t="s">
        <v>336</v>
      </c>
      <c s="6" r="B14" t="n">
        <v>318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7</v>
      </c>
      <c s="2" r="B1" t="s">
        <v>80</v>
      </c>
      <c s="2" r="D1" t="s">
        <v>1</v>
      </c>
    </row>
    <row r="2" spans="1:5">
      <c s="2" r="B2" t="s">
        <v>2</v>
      </c>
      <c s="2" r="C2" t="s">
        <v>81</v>
      </c>
      <c s="2" r="D2" t="s">
        <v>2</v>
      </c>
      <c s="2" r="E2" t="s">
        <v>81</v>
      </c>
    </row>
    <row r="3" spans="1:5">
      <c s="3" r="A3" t="s">
        <v>338</v>
      </c>
    </row>
    <row r="4" spans="1:5">
      <c s="4" r="A4" t="s">
        <v>106</v>
      </c>
      <c s="6" r="B4" t="n">
        <v>58463838</v>
      </c>
      <c s="6" r="C4" t="n">
        <v>58301960</v>
      </c>
      <c s="6" r="D4" t="n">
        <v>58488074</v>
      </c>
      <c s="6" r="E4" t="n">
        <v>58142539</v>
      </c>
    </row>
    <row r="5" spans="1:5">
      <c s="4" r="A5" t="s">
        <v>107</v>
      </c>
      <c s="6" r="B5" t="n">
        <v>58463838</v>
      </c>
      <c s="6" r="C5" t="n">
        <v>58301960</v>
      </c>
      <c s="6" r="D5" t="n">
        <v>58488074</v>
      </c>
      <c s="6" r="E5" t="n">
        <v>58142539</v>
      </c>
    </row>
    <row r="6" spans="1:5">
      <c s="4" r="A6" t="s">
        <v>339</v>
      </c>
      <c s="6" r="B6" t="n">
        <v>4413180</v>
      </c>
      <c s="6" r="C6" t="n">
        <v>6051591</v>
      </c>
      <c s="6" r="D6" t="n">
        <v>3522081</v>
      </c>
      <c s="6" r="E6" t="n">
        <v>562471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5"/>
    <col customWidth="1" max="3" min="3" width="15"/>
  </cols>
  <sheetData>
    <row r="1" spans="1:3">
      <c s="1" r="A1" t="s">
        <v>340</v>
      </c>
      <c s="2" r="B1" t="s">
        <v>80</v>
      </c>
      <c s="2" r="C1" t="s">
        <v>1</v>
      </c>
    </row>
    <row r="2" spans="1:3">
      <c s="2" r="B2" t="s">
        <v>2</v>
      </c>
      <c s="2" r="C2" t="s">
        <v>2</v>
      </c>
    </row>
    <row r="3" spans="1:3">
      <c s="4" r="A3" t="s">
        <v>200</v>
      </c>
      <c s="7" r="C3" t="n">
        <v>0</v>
      </c>
    </row>
    <row r="4" spans="1:3">
      <c s="4" r="A4" t="s">
        <v>202</v>
      </c>
    </row>
    <row r="5" spans="1:3">
      <c s="4" r="A5" t="s">
        <v>200</v>
      </c>
      <c s="7" r="B5" t="n">
        <v>100</v>
      </c>
      <c s="7" r="C5" t="n">
        <v>31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8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s="1" r="A1" t="s">
        <v>341</v>
      </c>
      <c s="2" r="B1" t="s">
        <v>80</v>
      </c>
      <c s="2" r="D1" t="s">
        <v>1</v>
      </c>
    </row>
    <row r="2" spans="1:6">
      <c s="2" r="B2" t="s">
        <v>2</v>
      </c>
      <c s="2" r="C2" t="s">
        <v>81</v>
      </c>
      <c s="2" r="D2" t="s">
        <v>2</v>
      </c>
      <c s="2" r="E2" t="s">
        <v>81</v>
      </c>
      <c s="2" r="F2" t="s">
        <v>28</v>
      </c>
    </row>
    <row r="3" spans="1:6">
      <c s="3" r="A3" t="s">
        <v>342</v>
      </c>
    </row>
    <row r="4" spans="1:6">
      <c s="4" r="A4" t="s">
        <v>343</v>
      </c>
      <c s="7" r="B4" t="n">
        <v>18847</v>
      </c>
      <c s="7" r="C4" t="n">
        <v>27137</v>
      </c>
      <c s="7" r="D4" t="n">
        <v>29823</v>
      </c>
      <c s="7" r="E4" t="n">
        <v>45376</v>
      </c>
    </row>
    <row r="5" spans="1:6">
      <c s="4" r="A5" t="s">
        <v>87</v>
      </c>
      <c s="6" r="B5" t="n">
        <v>1945</v>
      </c>
      <c s="6" r="C5" t="n">
        <v>9299</v>
      </c>
      <c s="6" r="D5" t="n">
        <v>4186</v>
      </c>
      <c s="6" r="E5" t="n">
        <v>15234</v>
      </c>
    </row>
    <row r="6" spans="1:6">
      <c s="4" r="A6" t="s">
        <v>89</v>
      </c>
      <c s="6" r="C6" t="n">
        <v>5821</v>
      </c>
      <c s="6" r="E6" t="n">
        <v>11220</v>
      </c>
    </row>
    <row r="7" spans="1:6">
      <c s="4" r="A7" t="s">
        <v>92</v>
      </c>
      <c s="6" r="B7" t="n">
        <v>171</v>
      </c>
      <c s="6" r="C7" t="n">
        <v>296</v>
      </c>
      <c s="6" r="D7" t="n">
        <v>-7115</v>
      </c>
      <c s="6" r="E7" t="n">
        <v>576</v>
      </c>
    </row>
    <row r="8" spans="1:6">
      <c s="4" r="A8" t="s">
        <v>90</v>
      </c>
      <c s="6" r="B8" t="n">
        <v>754</v>
      </c>
      <c s="6" r="D8" t="n">
        <v>9635</v>
      </c>
    </row>
    <row r="9" spans="1:6">
      <c s="4" r="A9" t="s">
        <v>95</v>
      </c>
      <c s="6" r="B9" t="n">
        <v>4573</v>
      </c>
      <c s="6" r="C9" t="n">
        <v>-1030</v>
      </c>
      <c s="6" r="D9" t="n">
        <v>-2075</v>
      </c>
      <c s="6" r="E9" t="n">
        <v>-36308</v>
      </c>
    </row>
    <row r="10" spans="1:6">
      <c s="4" r="A10" t="s">
        <v>344</v>
      </c>
      <c s="6" r="B10" t="n">
        <v>-1470</v>
      </c>
      <c s="6" r="C10" t="n">
        <v>-339</v>
      </c>
      <c s="6" r="D10" t="n">
        <v>1243</v>
      </c>
      <c s="6" r="E10" t="n">
        <v>-645</v>
      </c>
    </row>
    <row r="11" spans="1:6">
      <c s="4" r="A11" t="s">
        <v>102</v>
      </c>
      <c s="6" r="B11" t="n">
        <v>3001</v>
      </c>
      <c s="6" r="C11" t="n">
        <v>4273</v>
      </c>
      <c s="6" r="D11" t="n">
        <v>7653</v>
      </c>
      <c s="6" r="E11" t="n">
        <v>7638</v>
      </c>
    </row>
    <row r="12" spans="1:6">
      <c s="4" r="A12" t="s">
        <v>345</v>
      </c>
      <c s="6" r="B12" t="n">
        <v>-2353</v>
      </c>
      <c s="6" r="C12" t="n">
        <v>18885</v>
      </c>
      <c s="6" r="D12" t="n">
        <v>-2353</v>
      </c>
      <c s="6" r="E12" t="n">
        <v>31581</v>
      </c>
    </row>
    <row r="13" spans="1:6">
      <c s="4" r="A13" t="s">
        <v>346</v>
      </c>
      <c s="6" r="B13" t="n">
        <v>27080</v>
      </c>
      <c s="6" r="D13" t="n">
        <v>27080</v>
      </c>
      <c s="7" r="F13" t="n">
        <v>33373</v>
      </c>
    </row>
    <row r="14" spans="1:6">
      <c s="4" r="A14" t="s">
        <v>51</v>
      </c>
      <c s="6" r="B14" t="n">
        <v>91657</v>
      </c>
      <c s="6" r="D14" t="n">
        <v>91657</v>
      </c>
      <c s="6" r="F14" t="n">
        <v>123958</v>
      </c>
    </row>
    <row r="15" spans="1:6">
      <c s="4" r="A15" t="s">
        <v>274</v>
      </c>
    </row>
    <row r="16" spans="1:6">
      <c s="3" r="A16" t="s">
        <v>342</v>
      </c>
    </row>
    <row r="17" spans="1:6">
      <c s="4" r="A17" t="s">
        <v>343</v>
      </c>
      <c s="6" r="D17" t="n">
        <v>29672</v>
      </c>
      <c s="6" r="E17" t="n">
        <v>45091</v>
      </c>
    </row>
    <row r="18" spans="1:6">
      <c s="4" r="A18" t="s">
        <v>87</v>
      </c>
      <c s="6" r="D18" t="n">
        <v>3976</v>
      </c>
      <c s="6" r="E18" t="n">
        <v>14784</v>
      </c>
    </row>
    <row r="19" spans="1:6">
      <c s="4" r="A19" t="s">
        <v>89</v>
      </c>
      <c s="6" r="E19" t="n">
        <v>11220</v>
      </c>
    </row>
    <row r="20" spans="1:6">
      <c s="4" r="A20" t="s">
        <v>92</v>
      </c>
      <c s="6" r="D20" t="n">
        <v>514</v>
      </c>
    </row>
    <row r="21" spans="1:6">
      <c s="4" r="A21" t="s">
        <v>90</v>
      </c>
      <c s="6" r="D21" t="n">
        <v>9635</v>
      </c>
    </row>
    <row r="22" spans="1:6">
      <c s="4" r="A22" t="s">
        <v>95</v>
      </c>
      <c s="6" r="D22" t="n">
        <v>-3532</v>
      </c>
      <c s="6" r="E22" t="n">
        <v>-2279</v>
      </c>
    </row>
    <row r="23" spans="1:6">
      <c s="4" r="A23" t="s">
        <v>344</v>
      </c>
      <c s="6" r="D23" t="n">
        <v>-1956</v>
      </c>
      <c s="6" r="E23" t="n">
        <v>-650</v>
      </c>
    </row>
    <row r="24" spans="1:6">
      <c s="4" r="A24" t="s">
        <v>102</v>
      </c>
      <c s="6" r="D24" t="n">
        <v>4579</v>
      </c>
      <c s="6" r="E24" t="n">
        <v>7638</v>
      </c>
    </row>
    <row r="25" spans="1:6">
      <c s="4" r="A25" t="s">
        <v>345</v>
      </c>
      <c s="6" r="D25" t="n">
        <v>-2493</v>
      </c>
      <c s="6" r="E25" t="n">
        <v>33419</v>
      </c>
    </row>
    <row r="26" spans="1:6">
      <c s="4" r="A26" t="s">
        <v>202</v>
      </c>
    </row>
    <row r="27" spans="1:6">
      <c s="3" r="A27" t="s">
        <v>342</v>
      </c>
    </row>
    <row r="28" spans="1:6">
      <c s="4" r="A28" t="s">
        <v>87</v>
      </c>
      <c s="6" r="D28" t="n">
        <v>6</v>
      </c>
      <c s="6" r="E28" t="n">
        <v>6</v>
      </c>
    </row>
    <row r="29" spans="1:6">
      <c s="4" r="A29" t="s">
        <v>92</v>
      </c>
      <c s="6" r="D29" t="n">
        <v>-7629</v>
      </c>
    </row>
    <row r="30" spans="1:6">
      <c s="4" r="A30" t="s">
        <v>95</v>
      </c>
      <c s="6" r="D30" t="n">
        <v>7007</v>
      </c>
      <c s="6" r="E30" t="n">
        <v>-28844</v>
      </c>
    </row>
    <row r="31" spans="1:6">
      <c s="4" r="A31" t="s">
        <v>344</v>
      </c>
      <c s="6" r="D31" t="n">
        <v>3201</v>
      </c>
    </row>
    <row r="32" spans="1:6">
      <c s="4" r="A32" t="s">
        <v>102</v>
      </c>
      <c s="6" r="D32" t="n">
        <v>3074</v>
      </c>
    </row>
    <row r="33" spans="1:6">
      <c s="4" r="A33" t="s">
        <v>345</v>
      </c>
      <c s="6" r="E33" t="n">
        <v>-1973</v>
      </c>
    </row>
    <row r="34" spans="1:6">
      <c s="4" r="A34" t="s">
        <v>347</v>
      </c>
    </row>
    <row r="35" spans="1:6">
      <c s="3" r="A35" t="s">
        <v>342</v>
      </c>
    </row>
    <row r="36" spans="1:6">
      <c s="4" r="A36" t="s">
        <v>95</v>
      </c>
      <c s="6" r="D36" t="n">
        <v>-135</v>
      </c>
      <c s="6" r="E36" t="n">
        <v>-657</v>
      </c>
    </row>
    <row r="37" spans="1:6">
      <c s="4" r="A37" t="s">
        <v>348</v>
      </c>
    </row>
    <row r="38" spans="1:6">
      <c s="3" r="A38" t="s">
        <v>342</v>
      </c>
    </row>
    <row r="39" spans="1:6">
      <c s="4" r="A39" t="s">
        <v>343</v>
      </c>
      <c s="6" r="D39" t="n">
        <v>151</v>
      </c>
      <c s="6" r="E39" t="n">
        <v>285</v>
      </c>
    </row>
    <row r="40" spans="1:6">
      <c s="4" r="A40" t="s">
        <v>87</v>
      </c>
      <c s="6" r="D40" t="n">
        <v>63</v>
      </c>
      <c s="6" r="E40" t="n">
        <v>327</v>
      </c>
    </row>
    <row r="41" spans="1:6">
      <c s="4" r="A41" t="s">
        <v>92</v>
      </c>
      <c s="6" r="E41" t="n">
        <v>576</v>
      </c>
    </row>
    <row r="42" spans="1:6">
      <c s="4" r="A42" t="s">
        <v>95</v>
      </c>
      <c s="6" r="D42" t="n">
        <v>-3</v>
      </c>
      <c s="6" r="E42" t="n">
        <v>-414</v>
      </c>
    </row>
    <row r="43" spans="1:6">
      <c s="4" r="A43" t="s">
        <v>345</v>
      </c>
      <c s="6" r="D43" t="n">
        <v>140</v>
      </c>
      <c s="6" r="E43" t="n">
        <v>-16</v>
      </c>
    </row>
    <row r="44" spans="1:6">
      <c s="4" r="A44" t="s">
        <v>349</v>
      </c>
    </row>
    <row r="45" spans="1:6">
      <c s="3" r="A45" t="s">
        <v>342</v>
      </c>
    </row>
    <row r="46" spans="1:6">
      <c s="4" r="A46" t="s">
        <v>87</v>
      </c>
      <c s="6" r="D46" t="n">
        <v>141</v>
      </c>
      <c s="6" r="E46" t="n">
        <v>117</v>
      </c>
    </row>
    <row r="47" spans="1:6">
      <c s="4" r="A47" t="s">
        <v>95</v>
      </c>
      <c s="6" r="D47" t="n">
        <v>-5412</v>
      </c>
      <c s="6" r="E47" t="n">
        <v>-4114</v>
      </c>
    </row>
    <row r="48" spans="1:6">
      <c s="4" r="A48" t="s">
        <v>344</v>
      </c>
      <c s="6" r="D48" t="n">
        <v>-2</v>
      </c>
      <c s="6" r="E48" t="n">
        <v>5</v>
      </c>
    </row>
    <row r="49" spans="1:6">
      <c s="4" r="A49" t="s">
        <v>345</v>
      </c>
      <c s="7" r="E49" t="n">
        <v>151</v>
      </c>
    </row>
    <row r="50" spans="1:6">
      <c s="4" r="A50" t="s">
        <v>350</v>
      </c>
    </row>
    <row r="51" spans="1:6">
      <c s="3" r="A51" t="s">
        <v>342</v>
      </c>
    </row>
    <row r="52" spans="1:6">
      <c s="4" r="A52" t="s">
        <v>343</v>
      </c>
      <c s="6" r="B52" t="n">
        <v>18764</v>
      </c>
      <c s="6" r="C52" t="n">
        <v>26991</v>
      </c>
    </row>
    <row r="53" spans="1:6">
      <c s="4" r="A53" t="s">
        <v>87</v>
      </c>
      <c s="6" r="B53" t="n">
        <v>1833</v>
      </c>
      <c s="6" r="C53" t="n">
        <v>9078</v>
      </c>
    </row>
    <row r="54" spans="1:6">
      <c s="4" r="A54" t="s">
        <v>89</v>
      </c>
      <c s="6" r="C54" t="n">
        <v>5821</v>
      </c>
    </row>
    <row r="55" spans="1:6">
      <c s="4" r="A55" t="s">
        <v>92</v>
      </c>
      <c s="6" r="B55" t="n">
        <v>171</v>
      </c>
    </row>
    <row r="56" spans="1:6">
      <c s="4" r="A56" t="s">
        <v>90</v>
      </c>
      <c s="6" r="B56" t="n">
        <v>754</v>
      </c>
    </row>
    <row r="57" spans="1:6">
      <c s="4" r="A57" t="s">
        <v>95</v>
      </c>
      <c s="6" r="B57" t="n">
        <v>8424</v>
      </c>
      <c s="6" r="C57" t="n">
        <v>2266</v>
      </c>
    </row>
    <row r="58" spans="1:6">
      <c s="4" r="A58" t="s">
        <v>344</v>
      </c>
      <c s="6" r="B58" t="n">
        <v>-1468</v>
      </c>
      <c s="6" r="C58" t="n">
        <v>-343</v>
      </c>
    </row>
    <row r="59" spans="1:6">
      <c s="4" r="A59" t="s">
        <v>102</v>
      </c>
      <c s="6" r="B59" t="n">
        <v>2894</v>
      </c>
      <c s="6" r="C59" t="n">
        <v>4273</v>
      </c>
    </row>
    <row r="60" spans="1:6">
      <c s="4" r="A60" t="s">
        <v>345</v>
      </c>
      <c s="6" r="B60" t="n">
        <v>-2493</v>
      </c>
      <c s="6" r="C60" t="n">
        <v>17680</v>
      </c>
    </row>
    <row r="61" spans="1:6">
      <c s="4" r="A61" t="s">
        <v>51</v>
      </c>
      <c s="6" r="B61" t="n">
        <v>75259</v>
      </c>
      <c s="6" r="D61" t="n">
        <v>75259</v>
      </c>
      <c s="6" r="F61" t="n">
        <v>98858</v>
      </c>
    </row>
    <row r="62" spans="1:6">
      <c s="4" r="A62" t="s">
        <v>351</v>
      </c>
    </row>
    <row r="63" spans="1:6">
      <c s="3" r="A63" t="s">
        <v>342</v>
      </c>
    </row>
    <row r="64" spans="1:6">
      <c s="4" r="A64" t="s">
        <v>87</v>
      </c>
      <c s="6" r="B64" t="n">
        <v>3</v>
      </c>
      <c s="6" r="C64" t="n">
        <v>3</v>
      </c>
    </row>
    <row r="65" spans="1:6">
      <c s="4" r="A65" t="s">
        <v>95</v>
      </c>
      <c s="6" r="B65" t="n">
        <v>-299</v>
      </c>
      <c s="6" r="C65" t="n">
        <v>-978</v>
      </c>
    </row>
    <row r="66" spans="1:6">
      <c s="4" r="A66" t="s">
        <v>102</v>
      </c>
      <c s="6" r="B66" t="n">
        <v>107</v>
      </c>
    </row>
    <row r="67" spans="1:6">
      <c s="4" r="A67" t="s">
        <v>345</v>
      </c>
      <c s="6" r="C67" t="n">
        <v>1135</v>
      </c>
    </row>
    <row r="68" spans="1:6">
      <c s="4" r="A68" t="s">
        <v>51</v>
      </c>
      <c s="6" r="B68" t="n">
        <v>2290</v>
      </c>
      <c s="6" r="D68" t="n">
        <v>2290</v>
      </c>
      <c s="6" r="F68" t="n">
        <v>10304</v>
      </c>
    </row>
    <row r="69" spans="1:6">
      <c s="4" r="A69" t="s">
        <v>352</v>
      </c>
    </row>
    <row r="70" spans="1:6">
      <c s="3" r="A70" t="s">
        <v>342</v>
      </c>
    </row>
    <row r="71" spans="1:6">
      <c s="4" r="A71" t="s">
        <v>95</v>
      </c>
      <c s="6" r="B71" t="n">
        <v>-87</v>
      </c>
      <c s="6" r="C71" t="n">
        <v>-418</v>
      </c>
    </row>
    <row r="72" spans="1:6">
      <c s="4" r="A72" t="s">
        <v>51</v>
      </c>
      <c s="6" r="B72" t="n">
        <v>10174</v>
      </c>
      <c s="6" r="D72" t="n">
        <v>10174</v>
      </c>
      <c s="6" r="F72" t="n">
        <v>10200</v>
      </c>
    </row>
    <row r="73" spans="1:6">
      <c s="4" r="A73" t="s">
        <v>353</v>
      </c>
    </row>
    <row r="74" spans="1:6">
      <c s="3" r="A74" t="s">
        <v>342</v>
      </c>
    </row>
    <row r="75" spans="1:6">
      <c s="4" r="A75" t="s">
        <v>343</v>
      </c>
      <c s="6" r="B75" t="n">
        <v>83</v>
      </c>
      <c s="6" r="C75" t="n">
        <v>146</v>
      </c>
    </row>
    <row r="76" spans="1:6">
      <c s="4" r="A76" t="s">
        <v>87</v>
      </c>
      <c s="6" r="B76" t="n">
        <v>42</v>
      </c>
      <c s="6" r="C76" t="n">
        <v>157</v>
      </c>
    </row>
    <row r="77" spans="1:6">
      <c s="4" r="A77" t="s">
        <v>92</v>
      </c>
      <c s="6" r="C77" t="n">
        <v>296</v>
      </c>
    </row>
    <row r="78" spans="1:6">
      <c s="4" r="A78" t="s">
        <v>95</v>
      </c>
      <c s="6" r="C78" t="n">
        <v>-663</v>
      </c>
    </row>
    <row r="79" spans="1:6">
      <c s="4" r="A79" t="s">
        <v>345</v>
      </c>
      <c s="6" r="B79" t="n">
        <v>140</v>
      </c>
      <c s="6" r="C79" t="n">
        <v>-16</v>
      </c>
    </row>
    <row r="80" spans="1:6">
      <c s="4" r="A80" t="s">
        <v>51</v>
      </c>
      <c s="6" r="B80" t="n">
        <v>1314</v>
      </c>
      <c s="6" r="D80" t="n">
        <v>1314</v>
      </c>
      <c s="6" r="F80" t="n">
        <v>1470</v>
      </c>
    </row>
    <row r="81" spans="1:6">
      <c s="4" r="A81" t="s">
        <v>349</v>
      </c>
    </row>
    <row r="82" spans="1:6">
      <c s="3" r="A82" t="s">
        <v>342</v>
      </c>
    </row>
    <row r="83" spans="1:6">
      <c s="4" r="A83" t="s">
        <v>87</v>
      </c>
      <c s="6" r="B83" t="n">
        <v>67</v>
      </c>
      <c s="6" r="C83" t="n">
        <v>61</v>
      </c>
    </row>
    <row r="84" spans="1:6">
      <c s="4" r="A84" t="s">
        <v>95</v>
      </c>
      <c s="6" r="B84" t="n">
        <v>-3465</v>
      </c>
      <c s="6" r="C84" t="n">
        <v>-1237</v>
      </c>
    </row>
    <row r="85" spans="1:6">
      <c s="4" r="A85" t="s">
        <v>344</v>
      </c>
      <c s="6" r="B85" t="n">
        <v>-2</v>
      </c>
      <c s="6" r="C85" t="n">
        <v>4</v>
      </c>
    </row>
    <row r="86" spans="1:6">
      <c s="4" r="A86" t="s">
        <v>345</v>
      </c>
      <c s="7" r="C86" t="n">
        <v>86</v>
      </c>
    </row>
    <row r="87" spans="1:6">
      <c s="4" r="A87" t="s">
        <v>354</v>
      </c>
    </row>
    <row r="88" spans="1:6">
      <c s="3" r="A88" t="s">
        <v>342</v>
      </c>
    </row>
    <row r="89" spans="1:6">
      <c s="4" r="A89" t="s">
        <v>51</v>
      </c>
      <c s="7" r="B89" t="n">
        <v>2620</v>
      </c>
      <c s="7" r="D89" t="n">
        <v>2620</v>
      </c>
      <c s="7" r="F89" t="n">
        <v>312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s="1" r="A1" t="s">
        <v>355</v>
      </c>
      <c s="2" r="B1" t="s">
        <v>1</v>
      </c>
    </row>
    <row r="2" spans="1:2">
      <c s="2" r="B2" t="s">
        <v>356</v>
      </c>
    </row>
    <row r="3" spans="1:2">
      <c s="3" r="A3" t="s">
        <v>193</v>
      </c>
    </row>
    <row r="4" spans="1:2">
      <c s="4" r="A4" t="s">
        <v>357</v>
      </c>
      <c s="6" r="B4" t="n">
        <v>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16"/>
  </cols>
  <sheetData>
    <row r="1" spans="1:2">
      <c s="1" r="A1" t="s">
        <v>358</v>
      </c>
      <c s="2" r="B1" t="s">
        <v>253</v>
      </c>
    </row>
    <row r="2" spans="1:2">
      <c s="4" r="A2" t="s">
        <v>359</v>
      </c>
      <c s="4" r="B2" t="s">
        <v>360</v>
      </c>
    </row>
    <row r="3" spans="1:2">
      <c s="4" r="A3" t="s">
        <v>361</v>
      </c>
      <c s="4" r="B3" t="s">
        <v>27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79</v>
      </c>
      <c s="2" r="B1" t="s">
        <v>80</v>
      </c>
      <c s="2" r="D1" t="s">
        <v>1</v>
      </c>
    </row>
    <row r="2" spans="1:5">
      <c s="2" r="B2" t="s">
        <v>2</v>
      </c>
      <c s="2" r="C2" t="s">
        <v>81</v>
      </c>
      <c s="2" r="D2" t="s">
        <v>2</v>
      </c>
      <c s="2" r="E2" t="s">
        <v>81</v>
      </c>
    </row>
    <row r="3" spans="1:5">
      <c s="3" r="A3" t="s">
        <v>82</v>
      </c>
    </row>
    <row r="4" spans="1:5">
      <c s="4" r="A4" t="s">
        <v>83</v>
      </c>
      <c s="7" r="B4" t="n">
        <v>18847</v>
      </c>
      <c s="7" r="C4" t="n">
        <v>27137</v>
      </c>
      <c s="7" r="D4" t="n">
        <v>29823</v>
      </c>
      <c s="7" r="E4" t="n">
        <v>45376</v>
      </c>
    </row>
    <row r="5" spans="1:5">
      <c s="3" r="A5" t="s">
        <v>84</v>
      </c>
    </row>
    <row r="6" spans="1:5">
      <c s="4" r="A6" t="s">
        <v>85</v>
      </c>
      <c s="6" r="B6" t="n">
        <v>7341</v>
      </c>
      <c s="6" r="C6" t="n">
        <v>8867</v>
      </c>
      <c s="6" r="D6" t="n">
        <v>18594</v>
      </c>
      <c s="6" r="E6" t="n">
        <v>18778</v>
      </c>
    </row>
    <row r="7" spans="1:5">
      <c s="4" r="A7" t="s">
        <v>86</v>
      </c>
      <c s="6" r="B7" t="n">
        <v>2</v>
      </c>
      <c s="6" r="C7" t="n">
        <v>1113</v>
      </c>
      <c s="6" r="D7" t="n">
        <v>3</v>
      </c>
      <c s="6" r="E7" t="n">
        <v>28572</v>
      </c>
    </row>
    <row r="8" spans="1:5">
      <c s="4" r="A8" t="s">
        <v>87</v>
      </c>
      <c s="6" r="B8" t="n">
        <v>1945</v>
      </c>
      <c s="6" r="C8" t="n">
        <v>9299</v>
      </c>
      <c s="6" r="D8" t="n">
        <v>4186</v>
      </c>
      <c s="6" r="E8" t="n">
        <v>15234</v>
      </c>
    </row>
    <row r="9" spans="1:5">
      <c s="4" r="A9" t="s">
        <v>88</v>
      </c>
      <c s="6" r="B9" t="n">
        <v>4043</v>
      </c>
      <c s="6" r="C9" t="n">
        <v>2829</v>
      </c>
      <c s="6" r="D9" t="n">
        <v>7027</v>
      </c>
      <c s="6" r="E9" t="n">
        <v>7702</v>
      </c>
    </row>
    <row r="10" spans="1:5">
      <c s="4" r="A10" t="s">
        <v>89</v>
      </c>
      <c s="6" r="C10" t="n">
        <v>5821</v>
      </c>
      <c s="6" r="E10" t="n">
        <v>11220</v>
      </c>
    </row>
    <row r="11" spans="1:5">
      <c s="4" r="A11" t="s">
        <v>90</v>
      </c>
      <c s="6" r="B11" t="n">
        <v>754</v>
      </c>
      <c s="6" r="D11" t="n">
        <v>9635</v>
      </c>
    </row>
    <row r="12" spans="1:5">
      <c s="4" r="A12" t="s">
        <v>91</v>
      </c>
      <c s="6" r="B12" t="n">
        <v>18</v>
      </c>
      <c s="6" r="D12" t="n">
        <v>-435</v>
      </c>
    </row>
    <row r="13" spans="1:5">
      <c s="4" r="A13" t="s">
        <v>92</v>
      </c>
      <c s="6" r="B13" t="n">
        <v>171</v>
      </c>
      <c s="6" r="C13" t="n">
        <v>296</v>
      </c>
      <c s="6" r="D13" t="n">
        <v>-7115</v>
      </c>
      <c s="6" r="E13" t="n">
        <v>576</v>
      </c>
    </row>
    <row r="14" spans="1:5">
      <c s="4" r="A14" t="s">
        <v>93</v>
      </c>
      <c s="6" r="B14" t="n">
        <v>14274</v>
      </c>
      <c s="6" r="C14" t="n">
        <v>28225</v>
      </c>
      <c s="6" r="D14" t="n">
        <v>31895</v>
      </c>
      <c s="6" r="E14" t="n">
        <v>82082</v>
      </c>
    </row>
    <row r="15" spans="1:5">
      <c s="4" r="A15" t="s">
        <v>94</v>
      </c>
      <c s="6" r="C15" t="n">
        <v>58</v>
      </c>
      <c s="6" r="D15" t="n">
        <v>-3</v>
      </c>
      <c s="6" r="E15" t="n">
        <v>398</v>
      </c>
    </row>
    <row r="16" spans="1:5">
      <c s="4" r="A16" t="s">
        <v>95</v>
      </c>
      <c s="6" r="B16" t="n">
        <v>4573</v>
      </c>
      <c s="6" r="C16" t="n">
        <v>-1030</v>
      </c>
      <c s="6" r="D16" t="n">
        <v>-2075</v>
      </c>
      <c s="6" r="E16" t="n">
        <v>-36308</v>
      </c>
    </row>
    <row r="17" spans="1:5">
      <c s="3" r="A17" t="s">
        <v>96</v>
      </c>
    </row>
    <row r="18" spans="1:5">
      <c s="4" r="A18" t="s">
        <v>97</v>
      </c>
      <c s="6" r="C18" t="n">
        <v>5</v>
      </c>
      <c s="6" r="D18" t="n">
        <v>3202</v>
      </c>
      <c s="6" r="E18" t="n">
        <v>9</v>
      </c>
    </row>
    <row r="19" spans="1:5">
      <c s="4" r="A19" t="s">
        <v>98</v>
      </c>
      <c s="6" r="B19" t="n">
        <v>-1470</v>
      </c>
      <c s="6" r="C19" t="n">
        <v>-344</v>
      </c>
      <c s="6" r="D19" t="n">
        <v>-1959</v>
      </c>
      <c s="6" r="E19" t="n">
        <v>-654</v>
      </c>
    </row>
    <row r="20" spans="1:5">
      <c s="4" r="A20" t="s">
        <v>99</v>
      </c>
      <c s="6" r="B20" t="n">
        <v>-363</v>
      </c>
      <c s="6" r="C20" t="n">
        <v>438</v>
      </c>
      <c s="6" r="D20" t="n">
        <v>161</v>
      </c>
      <c s="6" r="E20" t="n">
        <v>382</v>
      </c>
    </row>
    <row r="21" spans="1:5">
      <c s="4" r="A21" t="s">
        <v>100</v>
      </c>
      <c s="6" r="B21" t="n">
        <v>-1833</v>
      </c>
      <c s="6" r="C21" t="n">
        <v>99</v>
      </c>
      <c s="6" r="D21" t="n">
        <v>1404</v>
      </c>
      <c s="6" r="E21" t="n">
        <v>-263</v>
      </c>
    </row>
    <row r="22" spans="1:5">
      <c s="4" r="A22" t="s">
        <v>101</v>
      </c>
      <c s="6" r="B22" t="n">
        <v>2740</v>
      </c>
      <c s="6" r="C22" t="n">
        <v>-931</v>
      </c>
      <c s="6" r="D22" t="n">
        <v>-671</v>
      </c>
      <c s="6" r="E22" t="n">
        <v>-36571</v>
      </c>
    </row>
    <row r="23" spans="1:5">
      <c s="4" r="A23" t="s">
        <v>102</v>
      </c>
      <c s="6" r="B23" t="n">
        <v>3001</v>
      </c>
      <c s="6" r="C23" t="n">
        <v>4273</v>
      </c>
      <c s="6" r="D23" t="n">
        <v>7653</v>
      </c>
      <c s="6" r="E23" t="n">
        <v>7638</v>
      </c>
    </row>
    <row r="24" spans="1:5">
      <c s="4" r="A24" t="s">
        <v>103</v>
      </c>
      <c s="7" r="B24" t="n">
        <v>-261</v>
      </c>
      <c s="7" r="C24" t="n">
        <v>-5204</v>
      </c>
      <c s="7" r="D24" t="n">
        <v>-8324</v>
      </c>
      <c s="7" r="E24" t="n">
        <v>-44209</v>
      </c>
    </row>
    <row r="25" spans="1:5">
      <c s="4" r="A25" t="s">
        <v>104</v>
      </c>
      <c s="7" r="B25" t="n">
        <v>0</v>
      </c>
      <c s="9" r="C25" t="n">
        <v>-0.09</v>
      </c>
      <c s="9" r="D25" t="n">
        <v>-0.14</v>
      </c>
      <c s="9" r="E25" t="n">
        <v>-0.76</v>
      </c>
    </row>
    <row r="26" spans="1:5">
      <c s="4" r="A26" t="s">
        <v>105</v>
      </c>
      <c s="7" r="B26" t="n">
        <v>0</v>
      </c>
      <c s="9" r="C26" t="n">
        <v>-0.09</v>
      </c>
      <c s="9" r="D26" t="n">
        <v>-0.14</v>
      </c>
      <c s="9" r="E26" t="n">
        <v>-0.76</v>
      </c>
    </row>
    <row r="27" spans="1:5">
      <c s="4" r="A27" t="s">
        <v>106</v>
      </c>
      <c s="6" r="B27" t="n">
        <v>58463838</v>
      </c>
      <c s="6" r="C27" t="n">
        <v>58301960</v>
      </c>
      <c s="6" r="D27" t="n">
        <v>58488074</v>
      </c>
      <c s="6" r="E27" t="n">
        <v>58142539</v>
      </c>
    </row>
    <row r="28" spans="1:5">
      <c s="4" r="A28" t="s">
        <v>107</v>
      </c>
      <c s="6" r="B28" t="n">
        <v>58463838</v>
      </c>
      <c s="6" r="C28" t="n">
        <v>58301960</v>
      </c>
      <c s="6" r="D28" t="n">
        <v>58488074</v>
      </c>
      <c s="6" r="E28" t="n">
        <v>581425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8</v>
      </c>
      <c s="2" r="B1" t="s">
        <v>1</v>
      </c>
    </row>
    <row r="2" spans="1:3">
      <c s="2" r="B2" t="s">
        <v>2</v>
      </c>
      <c s="2" r="C2" t="s">
        <v>81</v>
      </c>
    </row>
    <row r="3" spans="1:3">
      <c s="3" r="A3" t="s">
        <v>109</v>
      </c>
    </row>
    <row r="4" spans="1:3">
      <c s="4" r="A4" t="s">
        <v>103</v>
      </c>
      <c s="7" r="B4" t="n">
        <v>-8324</v>
      </c>
      <c s="7" r="C4" t="n">
        <v>-44209</v>
      </c>
    </row>
    <row r="5" spans="1:3">
      <c s="3" r="A5" t="s">
        <v>110</v>
      </c>
    </row>
    <row r="6" spans="1:3">
      <c s="4" r="A6" t="s">
        <v>87</v>
      </c>
      <c s="6" r="B6" t="n">
        <v>4186</v>
      </c>
      <c s="6" r="C6" t="n">
        <v>15234</v>
      </c>
    </row>
    <row r="7" spans="1:3">
      <c s="4" r="A7" t="s">
        <v>111</v>
      </c>
      <c s="6" r="B7" t="n">
        <v>1076</v>
      </c>
      <c s="6" r="C7" t="n">
        <v>311</v>
      </c>
    </row>
    <row r="8" spans="1:3">
      <c s="4" r="A8" t="s">
        <v>112</v>
      </c>
      <c s="6" r="B8" t="n">
        <v>2351</v>
      </c>
      <c s="6" r="C8" t="n">
        <v>18</v>
      </c>
    </row>
    <row r="9" spans="1:3">
      <c s="4" r="A9" t="s">
        <v>113</v>
      </c>
      <c s="6" r="C9" t="n">
        <v>27871</v>
      </c>
    </row>
    <row r="10" spans="1:3">
      <c s="4" r="A10" t="s">
        <v>114</v>
      </c>
      <c s="6" r="B10" t="n">
        <v>1616</v>
      </c>
      <c s="6" r="C10" t="n">
        <v>2332</v>
      </c>
    </row>
    <row r="11" spans="1:3">
      <c s="4" r="A11" t="s">
        <v>115</v>
      </c>
      <c s="6" r="B11" t="n">
        <v>578</v>
      </c>
    </row>
    <row r="12" spans="1:3">
      <c s="4" r="A12" t="s">
        <v>116</v>
      </c>
      <c s="6" r="B12" t="n">
        <v>514</v>
      </c>
    </row>
    <row r="13" spans="1:3">
      <c s="4" r="A13" t="s">
        <v>117</v>
      </c>
      <c s="6" r="B13" t="n">
        <v>3</v>
      </c>
      <c s="6" r="C13" t="n">
        <v>-398</v>
      </c>
    </row>
    <row r="14" spans="1:3">
      <c s="4" r="A14" t="s">
        <v>89</v>
      </c>
      <c s="6" r="C14" t="n">
        <v>11220</v>
      </c>
    </row>
    <row r="15" spans="1:3">
      <c s="3" r="A15" t="s">
        <v>118</v>
      </c>
    </row>
    <row r="16" spans="1:3">
      <c s="4" r="A16" t="s">
        <v>33</v>
      </c>
      <c s="6" r="B16" t="n">
        <v>-2010</v>
      </c>
      <c s="6" r="C16" t="n">
        <v>11362</v>
      </c>
    </row>
    <row r="17" spans="1:3">
      <c s="4" r="A17" t="s">
        <v>34</v>
      </c>
      <c s="6" r="B17" t="n">
        <v>15636</v>
      </c>
      <c s="6" r="C17" t="n">
        <v>-4821</v>
      </c>
    </row>
    <row r="18" spans="1:3">
      <c s="4" r="A18" t="s">
        <v>35</v>
      </c>
      <c s="6" r="B18" t="n">
        <v>-52</v>
      </c>
      <c s="6" r="C18" t="n">
        <v>-2556</v>
      </c>
    </row>
    <row r="19" spans="1:3">
      <c s="4" r="A19" t="s">
        <v>36</v>
      </c>
      <c s="6" r="B19" t="n">
        <v>-65</v>
      </c>
      <c s="6" r="C19" t="n">
        <v>1458</v>
      </c>
    </row>
    <row r="20" spans="1:3">
      <c s="4" r="A20" t="s">
        <v>37</v>
      </c>
      <c s="6" r="B20" t="n">
        <v>33</v>
      </c>
      <c s="6" r="C20" t="n">
        <v>32</v>
      </c>
    </row>
    <row r="21" spans="1:3">
      <c s="4" r="A21" t="s">
        <v>119</v>
      </c>
      <c s="6" r="B21" t="n">
        <v>-1236</v>
      </c>
    </row>
    <row r="22" spans="1:3">
      <c s="4" r="A22" t="s">
        <v>38</v>
      </c>
      <c s="6" r="B22" t="n">
        <v>-303</v>
      </c>
      <c s="6" r="C22" t="n">
        <v>1517</v>
      </c>
    </row>
    <row r="23" spans="1:3">
      <c s="4" r="A23" t="s">
        <v>53</v>
      </c>
      <c s="6" r="B23" t="n">
        <v>-15211</v>
      </c>
      <c s="6" r="C23" t="n">
        <v>10656</v>
      </c>
    </row>
    <row r="24" spans="1:3">
      <c s="4" r="A24" t="s">
        <v>55</v>
      </c>
      <c s="6" r="B24" t="n">
        <v>-237</v>
      </c>
      <c s="6" r="C24" t="n">
        <v>-3074</v>
      </c>
    </row>
    <row r="25" spans="1:3">
      <c s="4" r="A25" t="s">
        <v>54</v>
      </c>
      <c s="6" r="B25" t="n">
        <v>3074</v>
      </c>
    </row>
    <row r="26" spans="1:3">
      <c s="4" r="A26" t="s">
        <v>120</v>
      </c>
      <c s="6" r="B26" t="n">
        <v>1629</v>
      </c>
      <c s="6" r="C26" t="n">
        <v>26953</v>
      </c>
    </row>
    <row r="27" spans="1:3">
      <c s="3" r="A27" t="s">
        <v>121</v>
      </c>
    </row>
    <row r="28" spans="1:3">
      <c s="4" r="A28" t="s">
        <v>122</v>
      </c>
      <c s="6" r="B28" t="n">
        <v>265</v>
      </c>
      <c s="6" r="C28" t="n">
        <v>5390</v>
      </c>
    </row>
    <row r="29" spans="1:3">
      <c s="4" r="A29" t="s">
        <v>123</v>
      </c>
      <c s="6" r="B29" t="n">
        <v>-12669</v>
      </c>
      <c s="6" r="C29" t="n">
        <v>-41196</v>
      </c>
    </row>
    <row r="30" spans="1:3">
      <c s="4" r="A30" t="s">
        <v>124</v>
      </c>
      <c s="6" r="C30" t="n">
        <v>398</v>
      </c>
    </row>
    <row r="31" spans="1:3">
      <c s="4" r="A31" t="s">
        <v>99</v>
      </c>
      <c s="6" r="B31" t="n">
        <v>824</v>
      </c>
    </row>
    <row r="32" spans="1:3">
      <c s="4" r="A32" t="s">
        <v>125</v>
      </c>
      <c s="6" r="B32" t="n">
        <v>-13228</v>
      </c>
      <c s="6" r="C32" t="n">
        <v>-35408</v>
      </c>
    </row>
    <row r="33" spans="1:3">
      <c s="3" r="A33" t="s">
        <v>126</v>
      </c>
    </row>
    <row r="34" spans="1:3">
      <c s="4" r="A34" t="s">
        <v>127</v>
      </c>
      <c s="6" r="C34" t="n">
        <v>452</v>
      </c>
    </row>
    <row r="35" spans="1:3">
      <c s="4" r="A35" t="s">
        <v>128</v>
      </c>
      <c s="6" r="B35" t="n">
        <v>-77</v>
      </c>
    </row>
    <row r="36" spans="1:3">
      <c s="4" r="A36" t="s">
        <v>129</v>
      </c>
      <c s="6" r="B36" t="n">
        <v>-77</v>
      </c>
      <c s="6" r="C36" t="n">
        <v>452</v>
      </c>
    </row>
    <row r="37" spans="1:3">
      <c s="4" r="A37" t="s">
        <v>130</v>
      </c>
      <c s="6" r="B37" t="n">
        <v>-11676</v>
      </c>
      <c s="6" r="C37" t="n">
        <v>-8003</v>
      </c>
    </row>
    <row r="38" spans="1:3">
      <c s="4" r="A38" t="s">
        <v>131</v>
      </c>
      <c s="6" r="B38" t="n">
        <v>25357</v>
      </c>
      <c s="6" r="C38" t="n">
        <v>69051</v>
      </c>
    </row>
    <row r="39" spans="1:3">
      <c s="4" r="A39" t="s">
        <v>132</v>
      </c>
      <c s="6" r="B39" t="n">
        <v>13681</v>
      </c>
      <c s="6" r="C39" t="n">
        <v>61048</v>
      </c>
    </row>
    <row r="40" spans="1:3">
      <c s="3" r="A40" t="s">
        <v>133</v>
      </c>
    </row>
    <row r="41" spans="1:3">
      <c s="4" r="A41" t="s">
        <v>134</v>
      </c>
      <c s="6" r="B41" t="n">
        <v>772</v>
      </c>
      <c s="6" r="C41" t="n">
        <v>654</v>
      </c>
    </row>
    <row r="42" spans="1:3">
      <c s="4" r="A42" t="s">
        <v>135</v>
      </c>
      <c s="6" r="B42" t="n">
        <v>4435</v>
      </c>
      <c s="6" r="C42" t="n">
        <v>9254</v>
      </c>
    </row>
    <row r="43" spans="1:3">
      <c s="3" r="A43" t="s">
        <v>136</v>
      </c>
    </row>
    <row r="44" spans="1:3">
      <c s="4" r="A44" t="s">
        <v>137</v>
      </c>
      <c s="6" r="B44" t="n">
        <v>2111</v>
      </c>
      <c s="6" r="C44" t="n">
        <v>33297</v>
      </c>
    </row>
    <row r="45" spans="1:3">
      <c s="4" r="A45" t="s">
        <v>138</v>
      </c>
      <c s="7" r="B45" t="n">
        <v>42</v>
      </c>
      <c s="7" r="C45" t="n">
        <v>6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Statements Of Consolidated Oper</vt:lpstr>
      <vt:lpstr>Statements Of Consolidated Cash</vt:lpstr>
      <vt:lpstr>Accounting Policies</vt:lpstr>
      <vt:lpstr>Liquidity And Going Concern</vt:lpstr>
      <vt:lpstr>New Accounting Standards</vt:lpstr>
      <vt:lpstr>Oil And Natural Gas Properties </vt:lpstr>
      <vt:lpstr>Debt</vt:lpstr>
      <vt:lpstr>Commitments And Contingencies</vt:lpstr>
      <vt:lpstr>Compensation</vt:lpstr>
      <vt:lpstr>Income Taxes</vt:lpstr>
      <vt:lpstr>Earnings Per Share</vt:lpstr>
      <vt:lpstr>Subsequent Event</vt:lpstr>
      <vt:lpstr>Accounting Policies (Policies)</vt:lpstr>
      <vt:lpstr>Debt (Tables)</vt:lpstr>
      <vt:lpstr>Derivatives and Fair Value (Tab</vt:lpstr>
      <vt:lpstr>Compensation (Tables)</vt:lpstr>
      <vt:lpstr>Earnings Per Share (Tables)</vt:lpstr>
      <vt:lpstr>Segment Information (Tables)</vt:lpstr>
      <vt:lpstr>Organization and Accounting Pol</vt:lpstr>
      <vt:lpstr>Accounting Policies (Narrative2</vt:lpstr>
      <vt:lpstr>Liquidity And Going Concern (De</vt:lpstr>
      <vt:lpstr>Oil And Natural Gas Propertie25</vt:lpstr>
      <vt:lpstr>Debt (narrative) (Detail)</vt:lpstr>
      <vt:lpstr>Debt (Narrative 2) (Detail)</vt:lpstr>
      <vt:lpstr>Commitments And Contingencies (</vt:lpstr>
      <vt:lpstr>Derivatives and Fair Value (Not</vt:lpstr>
      <vt:lpstr>Derivatives and Fair Value (BS)</vt:lpstr>
      <vt:lpstr>Derivatives and Fair Value (IS)</vt:lpstr>
      <vt:lpstr>Compensation (Narrative) (Detai</vt:lpstr>
      <vt:lpstr>Compensation (Stock Option Acti</vt:lpstr>
      <vt:lpstr>Compensation (Summary Of Non Ve</vt:lpstr>
      <vt:lpstr>Earnings Per Share (Detail)</vt:lpstr>
      <vt:lpstr>Income Taxes (Narrative) (Detai</vt:lpstr>
      <vt:lpstr>Segment Information (Segment Ac</vt:lpstr>
      <vt:lpstr>Segment Information (Narrative)</vt:lpstr>
      <vt:lpstr>Subsequent Ev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24:50Z</dcterms:created>
  <dcterms:modified xmlns:dcterms="http://purl.org/dc/terms/" xmlns:xsi="http://www.w3.org/2001/XMLSchema-instance" xsi:type="dcterms:W3CDTF">2016-08-08T17:24:50Z</dcterms:modified>
  <dc:title xmlns:dc="http://purl.org/dc/elements/1.1/">Untitled</dc:title>
  <dc:description xmlns:dc="http://purl.org/dc/elements/1.1/"/>
  <dc:subject xmlns:dc="http://purl.org/dc/elements/1.1/"/>
  <cp:keywords/>
  <cp:category/>
</cp:coreProperties>
</file>